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 of Investments (Unaudi" sheetId="4" state="visible" r:id="rId4"/>
    <sheet xmlns:r="http://schemas.openxmlformats.org/officeDocument/2006/relationships" name="Schedule of Investments (Unau_2" sheetId="5" state="visible" r:id="rId5"/>
    <sheet xmlns:r="http://schemas.openxmlformats.org/officeDocument/2006/relationships" name="Schedule of Futures Contracts" sheetId="6" state="visible" r:id="rId6"/>
    <sheet xmlns:r="http://schemas.openxmlformats.org/officeDocument/2006/relationships" name="Schedule of Futures Contracts (" sheetId="7" state="visible" r:id="rId7"/>
    <sheet xmlns:r="http://schemas.openxmlformats.org/officeDocument/2006/relationships" name="Statements of Operations (Unaud" sheetId="8" state="visible" r:id="rId8"/>
    <sheet xmlns:r="http://schemas.openxmlformats.org/officeDocument/2006/relationships" name="Statements of Changes in Net As" sheetId="9" state="visible" r:id="rId9"/>
    <sheet xmlns:r="http://schemas.openxmlformats.org/officeDocument/2006/relationships" name="Statements of Changes in Net _2" sheetId="10" state="visible" r:id="rId10"/>
    <sheet xmlns:r="http://schemas.openxmlformats.org/officeDocument/2006/relationships" name="Statements of Cash Flows (Unaud"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Investments" sheetId="14" state="visible" r:id="rId14"/>
    <sheet xmlns:r="http://schemas.openxmlformats.org/officeDocument/2006/relationships" name="Agreements" sheetId="15" state="visible" r:id="rId15"/>
    <sheet xmlns:r="http://schemas.openxmlformats.org/officeDocument/2006/relationships" name="Creations and Redemptions" sheetId="16" state="visible" r:id="rId16"/>
    <sheet xmlns:r="http://schemas.openxmlformats.org/officeDocument/2006/relationships" name="Risk" sheetId="17" state="visible" r:id="rId17"/>
    <sheet xmlns:r="http://schemas.openxmlformats.org/officeDocument/2006/relationships" name="Profit and Loss Allocations and" sheetId="18" state="visible" r:id="rId18"/>
    <sheet xmlns:r="http://schemas.openxmlformats.org/officeDocument/2006/relationships" name="Indemnifications" sheetId="19" state="visible" r:id="rId19"/>
    <sheet xmlns:r="http://schemas.openxmlformats.org/officeDocument/2006/relationships" name="Termination" sheetId="20" state="visible" r:id="rId20"/>
    <sheet xmlns:r="http://schemas.openxmlformats.org/officeDocument/2006/relationships" name="Net Asset Value and Financial H"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Creations and Redemptions (Tabl" sheetId="26" state="visible" r:id="rId26"/>
    <sheet xmlns:r="http://schemas.openxmlformats.org/officeDocument/2006/relationships" name="Net Asset Value and Financial_2"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Investments (Details) - Schedul" sheetId="30" state="visible" r:id="rId30"/>
    <sheet xmlns:r="http://schemas.openxmlformats.org/officeDocument/2006/relationships" name="Investments (Details) - Sched_2" sheetId="31" state="visible" r:id="rId31"/>
    <sheet xmlns:r="http://schemas.openxmlformats.org/officeDocument/2006/relationships" name="Agreements (Details)" sheetId="32" state="visible" r:id="rId32"/>
    <sheet xmlns:r="http://schemas.openxmlformats.org/officeDocument/2006/relationships" name="Creations and Redemptions (Deta" sheetId="33" state="visible" r:id="rId33"/>
    <sheet xmlns:r="http://schemas.openxmlformats.org/officeDocument/2006/relationships" name="Creations and Redemptions (De_2" sheetId="34" state="visible" r:id="rId34"/>
    <sheet xmlns:r="http://schemas.openxmlformats.org/officeDocument/2006/relationships" name="Net Asset Value and Financial_3" sheetId="35" state="visible" r:id="rId35"/>
    <sheet xmlns:r="http://schemas.openxmlformats.org/officeDocument/2006/relationships" name="Net Asset Value and Financial_4"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Dec. 31, 2022</t>
        </is>
      </c>
      <c r="C2" s="2" t="inlineStr">
        <is>
          <t>Feb. 01, 2023</t>
        </is>
      </c>
    </row>
    <row r="3">
      <c r="A3" s="3" t="inlineStr">
        <is>
          <t>Document Information Line Items</t>
        </is>
      </c>
      <c r="B3" s="4" t="inlineStr">
        <is>
          <t xml:space="preserve"> </t>
        </is>
      </c>
      <c r="C3" s="4" t="inlineStr">
        <is>
          <t xml:space="preserve"> </t>
        </is>
      </c>
    </row>
    <row r="4">
      <c r="A4" s="4" t="inlineStr">
        <is>
          <t>Entity Registrant Name</t>
        </is>
      </c>
      <c r="B4" s="4" t="inlineStr">
        <is>
          <t>ETF
Managers Group Commodity Trust I</t>
        </is>
      </c>
      <c r="C4" s="4" t="inlineStr">
        <is>
          <t xml:space="preserve"> </t>
        </is>
      </c>
    </row>
    <row r="5">
      <c r="A5" s="4" t="inlineStr">
        <is>
          <t>Trading Symbol</t>
        </is>
      </c>
      <c r="B5" s="4" t="inlineStr">
        <is>
          <t>BDRY</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3950040</v>
      </c>
    </row>
    <row r="9">
      <c r="A9" s="4" t="inlineStr">
        <is>
          <t>Amendment Flag</t>
        </is>
      </c>
      <c r="B9" s="4" t="inlineStr">
        <is>
          <t>false</t>
        </is>
      </c>
      <c r="C9" s="4" t="inlineStr">
        <is>
          <t xml:space="preserve"> </t>
        </is>
      </c>
    </row>
    <row r="10">
      <c r="A10" s="4" t="inlineStr">
        <is>
          <t>Entity Central Index Key</t>
        </is>
      </c>
      <c r="B10" s="4" t="inlineStr">
        <is>
          <t>000161094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685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4793446</t>
        </is>
      </c>
      <c r="C23" s="4" t="inlineStr">
        <is>
          <t xml:space="preserve"> </t>
        </is>
      </c>
    </row>
    <row r="24">
      <c r="A24" s="4" t="inlineStr">
        <is>
          <t>Entity Address, Address Line One</t>
        </is>
      </c>
      <c r="B24" s="4" t="inlineStr">
        <is>
          <t>30 Maple Street</t>
        </is>
      </c>
      <c r="C24" s="4" t="inlineStr">
        <is>
          <t xml:space="preserve"> </t>
        </is>
      </c>
    </row>
    <row r="25">
      <c r="A25" s="4" t="inlineStr">
        <is>
          <t>Entity Address, Address Line Two</t>
        </is>
      </c>
      <c r="B25" s="4" t="inlineStr">
        <is>
          <t>Suite 2</t>
        </is>
      </c>
      <c r="C25" s="4" t="inlineStr">
        <is>
          <t xml:space="preserve"> </t>
        </is>
      </c>
    </row>
    <row r="26">
      <c r="A26" s="4" t="inlineStr">
        <is>
          <t>Entity Address, City or Town</t>
        </is>
      </c>
      <c r="B26" s="4" t="inlineStr">
        <is>
          <t>Summit</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910</t>
        </is>
      </c>
      <c r="C28" s="4" t="inlineStr">
        <is>
          <t xml:space="preserve"> </t>
        </is>
      </c>
    </row>
    <row r="29">
      <c r="A29" s="4" t="inlineStr">
        <is>
          <t>Local Phone Number</t>
        </is>
      </c>
      <c r="B29" s="4" t="inlineStr">
        <is>
          <t>383-6477</t>
        </is>
      </c>
      <c r="C29" s="4" t="inlineStr">
        <is>
          <t xml:space="preserve"> </t>
        </is>
      </c>
    </row>
    <row r="30">
      <c r="A30" s="4" t="inlineStr">
        <is>
          <t>City Area Code</t>
        </is>
      </c>
      <c r="B30" s="4" t="inlineStr">
        <is>
          <t>844</t>
        </is>
      </c>
      <c r="C30" s="4" t="inlineStr">
        <is>
          <t xml:space="preserve"> </t>
        </is>
      </c>
    </row>
    <row r="31">
      <c r="A31" s="4" t="inlineStr">
        <is>
          <t>Title of 12(b) Security</t>
        </is>
      </c>
      <c r="B31" s="4" t="inlineStr">
        <is>
          <t>Shares of Breakwave Dry Bulk Shipping ETF</t>
        </is>
      </c>
      <c r="C31" s="4" t="inlineStr">
        <is>
          <t xml:space="preserve"> </t>
        </is>
      </c>
    </row>
    <row r="32">
      <c r="A32" s="4" t="inlineStr">
        <is>
          <t>Security Exchange Name</t>
        </is>
      </c>
      <c r="B32" s="4" t="inlineStr">
        <is>
          <t>NYSEArca</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Changes in Net Assets (Unaudited) (Parentheticals)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BREAKWAVE DRY BULK SHIPPING ETF</t>
        </is>
      </c>
      <c r="B3" s="4" t="inlineStr">
        <is>
          <t xml:space="preserve"> </t>
        </is>
      </c>
      <c r="C3" s="4" t="inlineStr">
        <is>
          <t xml:space="preserve"> </t>
        </is>
      </c>
      <c r="D3" s="4" t="inlineStr">
        <is>
          <t xml:space="preserve"> </t>
        </is>
      </c>
      <c r="E3" s="4" t="inlineStr">
        <is>
          <t xml:space="preserve"> </t>
        </is>
      </c>
    </row>
    <row r="4">
      <c r="A4" s="4" t="inlineStr">
        <is>
          <t>Addition during the period</t>
        </is>
      </c>
      <c r="B4" s="5" t="n">
        <v>1475000</v>
      </c>
      <c r="C4" s="5" t="n">
        <v>1325000</v>
      </c>
      <c r="D4" s="5" t="n">
        <v>4025000</v>
      </c>
      <c r="E4" s="5" t="n">
        <v>1975000</v>
      </c>
    </row>
    <row r="5">
      <c r="A5" s="4" t="inlineStr">
        <is>
          <t>Redemption during the period</t>
        </is>
      </c>
      <c r="B5" s="5" t="n">
        <v>1575000</v>
      </c>
      <c r="C5" s="5" t="n">
        <v>2025000</v>
      </c>
      <c r="D5" s="5" t="n">
        <v>2825000</v>
      </c>
      <c r="E5" s="5" t="n">
        <v>3525000</v>
      </c>
    </row>
    <row r="6">
      <c r="A6" s="4" t="inlineStr">
        <is>
          <t>ETF MANAGERS GROUP COMMODITY TRUST I</t>
        </is>
      </c>
      <c r="B6" s="4" t="inlineStr">
        <is>
          <t xml:space="preserve"> </t>
        </is>
      </c>
      <c r="C6" s="4" t="inlineStr">
        <is>
          <t xml:space="preserve"> </t>
        </is>
      </c>
      <c r="D6" s="4" t="inlineStr">
        <is>
          <t xml:space="preserve"> </t>
        </is>
      </c>
      <c r="E6" s="4" t="inlineStr">
        <is>
          <t xml:space="preserve"> </t>
        </is>
      </c>
    </row>
    <row r="7">
      <c r="A7" s="4" t="inlineStr">
        <is>
          <t>Addition during the period</t>
        </is>
      </c>
      <c r="B7" s="5" t="n">
        <v>1475000</v>
      </c>
      <c r="C7" s="5" t="n">
        <v>1325000</v>
      </c>
      <c r="D7" s="5" t="n">
        <v>4025000</v>
      </c>
      <c r="E7" s="5" t="n">
        <v>1975000</v>
      </c>
    </row>
    <row r="8">
      <c r="A8" s="4" t="inlineStr">
        <is>
          <t>Redemption during the period</t>
        </is>
      </c>
      <c r="B8" s="5" t="n">
        <v>1575000</v>
      </c>
      <c r="C8" s="5" t="n">
        <v>2025000</v>
      </c>
      <c r="D8" s="5" t="n">
        <v>2825000</v>
      </c>
      <c r="E8" s="5" t="n">
        <v>35250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Dec. 31, 2022</t>
        </is>
      </c>
      <c r="C2" s="2" t="inlineStr">
        <is>
          <t>Dec. 31, 2021</t>
        </is>
      </c>
    </row>
    <row r="3">
      <c r="A3" s="4" t="inlineStr">
        <is>
          <t>BREAKWAVE DRY BULK SHIPPING ETF</t>
        </is>
      </c>
      <c r="B3" s="4" t="inlineStr">
        <is>
          <t xml:space="preserve"> </t>
        </is>
      </c>
      <c r="C3" s="4" t="inlineStr">
        <is>
          <t xml:space="preserve"> </t>
        </is>
      </c>
    </row>
    <row r="4">
      <c r="A4" s="3" t="inlineStr">
        <is>
          <t>Cash flows provided by (used in) operating activities</t>
        </is>
      </c>
      <c r="B4" s="4" t="inlineStr">
        <is>
          <t xml:space="preserve"> </t>
        </is>
      </c>
      <c r="C4" s="4" t="inlineStr">
        <is>
          <t xml:space="preserve"> </t>
        </is>
      </c>
    </row>
    <row r="5">
      <c r="A5" s="4" t="inlineStr">
        <is>
          <t>Net income (loss)</t>
        </is>
      </c>
      <c r="B5" s="6" t="n">
        <v>-18496739</v>
      </c>
      <c r="C5" s="6" t="n">
        <v>-1882095</v>
      </c>
    </row>
    <row r="6">
      <c r="A6" s="3" t="inlineStr">
        <is>
          <t>Adjustments to reconcile net income (loss) to net cash provided by (used in) operating activities:</t>
        </is>
      </c>
      <c r="B6" s="4" t="inlineStr">
        <is>
          <t xml:space="preserve"> </t>
        </is>
      </c>
      <c r="C6" s="4" t="inlineStr">
        <is>
          <t xml:space="preserve"> </t>
        </is>
      </c>
    </row>
    <row r="7">
      <c r="A7" s="4" t="inlineStr">
        <is>
          <t>Net realized loss (gain) on investments</t>
        </is>
      </c>
      <c r="B7" s="5" t="n">
        <v>31400798</v>
      </c>
      <c r="C7" s="5" t="n">
        <v>-18463560</v>
      </c>
    </row>
    <row r="8">
      <c r="A8" s="4" t="inlineStr">
        <is>
          <t>Change in net unrealized loss (gain) on investments</t>
        </is>
      </c>
      <c r="B8" s="5" t="n">
        <v>-13609790</v>
      </c>
      <c r="C8" s="5" t="n">
        <v>18595890</v>
      </c>
    </row>
    <row r="9">
      <c r="A9" s="3" t="inlineStr">
        <is>
          <t>Change in operating assets and liabilities:</t>
        </is>
      </c>
      <c r="B9" s="4" t="inlineStr">
        <is>
          <t xml:space="preserve"> </t>
        </is>
      </c>
      <c r="C9" s="4" t="inlineStr">
        <is>
          <t xml:space="preserve"> </t>
        </is>
      </c>
    </row>
    <row r="10">
      <c r="A10" s="4" t="inlineStr">
        <is>
          <t>Decrease in receivable on open futures contracts</t>
        </is>
      </c>
      <c r="B10" s="4" t="inlineStr">
        <is>
          <t xml:space="preserve"> </t>
        </is>
      </c>
      <c r="C10" s="5" t="n">
        <v>18595890</v>
      </c>
    </row>
    <row r="11">
      <c r="A11" s="4" t="inlineStr">
        <is>
          <t>Decrease in prepaid expenses</t>
        </is>
      </c>
      <c r="B11" s="4" t="inlineStr">
        <is>
          <t xml:space="preserve"> </t>
        </is>
      </c>
      <c r="C11" s="5" t="n">
        <v>14537</v>
      </c>
    </row>
    <row r="12">
      <c r="A12" s="4" t="inlineStr">
        <is>
          <t>Increase in other accrued expenses</t>
        </is>
      </c>
      <c r="B12" s="4" t="inlineStr">
        <is>
          <t xml:space="preserve"> </t>
        </is>
      </c>
      <c r="C12" s="5" t="n">
        <v>217307</v>
      </c>
    </row>
    <row r="13">
      <c r="A13" s="4" t="inlineStr">
        <is>
          <t>Sale (Purchase) of investments, net</t>
        </is>
      </c>
      <c r="B13" s="5" t="n">
        <v>-5645080</v>
      </c>
      <c r="C13" s="5" t="n">
        <v>29949761</v>
      </c>
    </row>
    <row r="14">
      <c r="A14" s="4" t="inlineStr">
        <is>
          <t>Decrease in receivable for fund shares sold</t>
        </is>
      </c>
      <c r="B14" s="5" t="n">
        <v>1684835</v>
      </c>
      <c r="C14" s="4" t="inlineStr">
        <is>
          <t xml:space="preserve"> </t>
        </is>
      </c>
    </row>
    <row r="15">
      <c r="A15" s="4" t="inlineStr">
        <is>
          <t>Increase in receivable on open futures contracts</t>
        </is>
      </c>
      <c r="B15" s="5" t="n">
        <v>-4344615</v>
      </c>
      <c r="C15" s="4" t="inlineStr">
        <is>
          <t xml:space="preserve"> </t>
        </is>
      </c>
    </row>
    <row r="16">
      <c r="A16" s="4" t="inlineStr">
        <is>
          <t>Increase in interest receivable</t>
        </is>
      </c>
      <c r="B16" s="5" t="n">
        <v>-12167</v>
      </c>
      <c r="C16" s="5" t="n">
        <v>331</v>
      </c>
    </row>
    <row r="17">
      <c r="A17" s="4" t="inlineStr">
        <is>
          <t>Decrease in due to Sponsor</t>
        </is>
      </c>
      <c r="B17" s="5" t="n">
        <v>-240932</v>
      </c>
      <c r="C17" s="5" t="n">
        <v>-194396</v>
      </c>
    </row>
    <row r="18">
      <c r="A18" s="4" t="inlineStr">
        <is>
          <t>Decrease in payable on open futures contracts</t>
        </is>
      </c>
      <c r="B18" s="5" t="n">
        <v>-9265175</v>
      </c>
      <c r="C18" s="4" t="inlineStr">
        <is>
          <t xml:space="preserve"> </t>
        </is>
      </c>
    </row>
    <row r="19">
      <c r="A19" s="4" t="inlineStr">
        <is>
          <t>Decrease in accrued expenses</t>
        </is>
      </c>
      <c r="B19" s="5" t="n">
        <v>42790</v>
      </c>
      <c r="C19" s="4" t="inlineStr">
        <is>
          <t xml:space="preserve"> </t>
        </is>
      </c>
    </row>
    <row r="20">
      <c r="A20" s="4" t="inlineStr">
        <is>
          <t>Net cash provided by (used in) operating activities</t>
        </is>
      </c>
      <c r="B20" s="5" t="n">
        <v>-18486075</v>
      </c>
      <c r="C20" s="5" t="n">
        <v>46833665</v>
      </c>
    </row>
    <row r="21">
      <c r="A21" s="3" t="inlineStr">
        <is>
          <t>Cash flows from financing activities</t>
        </is>
      </c>
      <c r="B21" s="4" t="inlineStr">
        <is>
          <t xml:space="preserve"> </t>
        </is>
      </c>
      <c r="C21" s="4" t="inlineStr">
        <is>
          <t xml:space="preserve"> </t>
        </is>
      </c>
    </row>
    <row r="22">
      <c r="A22" s="4" t="inlineStr">
        <is>
          <t>Proceeds from sale of shares</t>
        </is>
      </c>
      <c r="B22" s="5" t="n">
        <v>35223901</v>
      </c>
      <c r="C22" s="5" t="n">
        <v>60081658</v>
      </c>
    </row>
    <row r="23">
      <c r="A23" s="4" t="inlineStr">
        <is>
          <t>Paid on redemption of shares</t>
        </is>
      </c>
      <c r="B23" s="5" t="n">
        <v>-26377835</v>
      </c>
      <c r="C23" s="5" t="n">
        <v>-101114763</v>
      </c>
    </row>
    <row r="24">
      <c r="A24" s="4" t="inlineStr">
        <is>
          <t>Net cash provided by financing activities</t>
        </is>
      </c>
      <c r="B24" s="5" t="n">
        <v>8846066</v>
      </c>
      <c r="C24" s="5" t="n">
        <v>-41033105</v>
      </c>
    </row>
    <row r="25">
      <c r="A25" s="4" t="inlineStr">
        <is>
          <t>Net increase (decrease) in cash and restricted cash</t>
        </is>
      </c>
      <c r="B25" s="5" t="n">
        <v>-9640009</v>
      </c>
      <c r="C25" s="5" t="n">
        <v>5800560</v>
      </c>
    </row>
    <row r="26">
      <c r="A26" s="4" t="inlineStr">
        <is>
          <t>Cash and restricted cash, beginning of period</t>
        </is>
      </c>
      <c r="B26" s="5" t="n">
        <v>37188477</v>
      </c>
      <c r="C26" s="5" t="n">
        <v>50040588</v>
      </c>
    </row>
    <row r="27">
      <c r="A27" s="4" t="inlineStr">
        <is>
          <t>Cash and restricted cash, end of period</t>
        </is>
      </c>
      <c r="B27" s="5" t="n">
        <v>27548468</v>
      </c>
      <c r="C27" s="5" t="n">
        <v>55841148</v>
      </c>
    </row>
    <row r="28">
      <c r="A28" s="4" t="inlineStr">
        <is>
          <t>Cash</t>
        </is>
      </c>
      <c r="B28" s="4" t="inlineStr">
        <is>
          <t xml:space="preserve"> </t>
        </is>
      </c>
      <c r="C28" s="5" t="n">
        <v>733515</v>
      </c>
    </row>
    <row r="29">
      <c r="A29" s="4" t="inlineStr">
        <is>
          <t>Segregated cash held by broker</t>
        </is>
      </c>
      <c r="B29" s="5" t="n">
        <v>27548468</v>
      </c>
      <c r="C29" s="5" t="n">
        <v>55107633</v>
      </c>
    </row>
    <row r="30">
      <c r="A30" s="4" t="inlineStr">
        <is>
          <t>Total cash and restricted cash as shown on the statement of cash flows</t>
        </is>
      </c>
      <c r="B30" s="5" t="n">
        <v>27548468</v>
      </c>
      <c r="C30" s="5" t="n">
        <v>55841148</v>
      </c>
    </row>
    <row r="31">
      <c r="A31" s="4" t="inlineStr">
        <is>
          <t>ETF MANAGERS GROUP COMMODITY TRUST I</t>
        </is>
      </c>
      <c r="B31" s="4" t="inlineStr">
        <is>
          <t xml:space="preserve"> </t>
        </is>
      </c>
      <c r="C31" s="4" t="inlineStr">
        <is>
          <t xml:space="preserve"> </t>
        </is>
      </c>
    </row>
    <row r="32">
      <c r="A32" s="3" t="inlineStr">
        <is>
          <t>Cash flows provided by (used in) operating activities</t>
        </is>
      </c>
      <c r="B32" s="4" t="inlineStr">
        <is>
          <t xml:space="preserve"> </t>
        </is>
      </c>
      <c r="C32" s="4" t="inlineStr">
        <is>
          <t xml:space="preserve"> </t>
        </is>
      </c>
    </row>
    <row r="33">
      <c r="A33" s="4" t="inlineStr">
        <is>
          <t>Net income (loss)</t>
        </is>
      </c>
      <c r="B33" s="5" t="n">
        <v>-18496739</v>
      </c>
      <c r="C33" s="5" t="n">
        <v>-1882095</v>
      </c>
    </row>
    <row r="34">
      <c r="A34" s="3" t="inlineStr">
        <is>
          <t>Adjustments to reconcile net income (loss) to net cash provided by (used in) operating activities:</t>
        </is>
      </c>
      <c r="B34" s="4" t="inlineStr">
        <is>
          <t xml:space="preserve"> </t>
        </is>
      </c>
      <c r="C34" s="4" t="inlineStr">
        <is>
          <t xml:space="preserve"> </t>
        </is>
      </c>
    </row>
    <row r="35">
      <c r="A35" s="4" t="inlineStr">
        <is>
          <t>Net realized loss (gain) on investments</t>
        </is>
      </c>
      <c r="B35" s="5" t="n">
        <v>31400798</v>
      </c>
      <c r="C35" s="5" t="n">
        <v>-18463560</v>
      </c>
    </row>
    <row r="36">
      <c r="A36" s="4" t="inlineStr">
        <is>
          <t>Change in net unrealized loss (gain) on investments</t>
        </is>
      </c>
      <c r="B36" s="5" t="n">
        <v>-13609790</v>
      </c>
      <c r="C36" s="5" t="n">
        <v>18595890</v>
      </c>
    </row>
    <row r="37">
      <c r="A37" s="3" t="inlineStr">
        <is>
          <t>Change in operating assets and liabilities:</t>
        </is>
      </c>
      <c r="B37" s="4" t="inlineStr">
        <is>
          <t xml:space="preserve"> </t>
        </is>
      </c>
      <c r="C37" s="4" t="inlineStr">
        <is>
          <t xml:space="preserve"> </t>
        </is>
      </c>
    </row>
    <row r="38">
      <c r="A38" s="4" t="inlineStr">
        <is>
          <t>Decrease in receivable on open futures contracts</t>
        </is>
      </c>
      <c r="B38" s="4" t="inlineStr">
        <is>
          <t xml:space="preserve"> </t>
        </is>
      </c>
      <c r="C38" s="5" t="n">
        <v>18595890</v>
      </c>
    </row>
    <row r="39">
      <c r="A39" s="4" t="inlineStr">
        <is>
          <t>Decrease in prepaid expenses</t>
        </is>
      </c>
      <c r="B39" s="4" t="inlineStr">
        <is>
          <t xml:space="preserve"> </t>
        </is>
      </c>
      <c r="C39" s="5" t="n">
        <v>14537</v>
      </c>
    </row>
    <row r="40">
      <c r="A40" s="4" t="inlineStr">
        <is>
          <t>Increase in other accrued expenses</t>
        </is>
      </c>
      <c r="B40" s="4" t="inlineStr">
        <is>
          <t xml:space="preserve"> </t>
        </is>
      </c>
      <c r="C40" s="5" t="n">
        <v>217307</v>
      </c>
    </row>
    <row r="41">
      <c r="A41" s="4" t="inlineStr">
        <is>
          <t>Sale (Purchase) of investments, net</t>
        </is>
      </c>
      <c r="B41" s="5" t="n">
        <v>-5645080</v>
      </c>
      <c r="C41" s="5" t="n">
        <v>29949761</v>
      </c>
    </row>
    <row r="42">
      <c r="A42" s="4" t="inlineStr">
        <is>
          <t>Decrease in receivable for fund shares sold</t>
        </is>
      </c>
      <c r="B42" s="5" t="n">
        <v>1684835</v>
      </c>
      <c r="C42" s="4" t="inlineStr">
        <is>
          <t xml:space="preserve"> </t>
        </is>
      </c>
    </row>
    <row r="43">
      <c r="A43" s="4" t="inlineStr">
        <is>
          <t>Increase in receivable on open futures contracts</t>
        </is>
      </c>
      <c r="B43" s="5" t="n">
        <v>-4344615</v>
      </c>
      <c r="C43" s="4" t="inlineStr">
        <is>
          <t xml:space="preserve"> </t>
        </is>
      </c>
    </row>
    <row r="44">
      <c r="A44" s="4" t="inlineStr">
        <is>
          <t>Increase in interest receivable</t>
        </is>
      </c>
      <c r="B44" s="5" t="n">
        <v>-12167</v>
      </c>
      <c r="C44" s="5" t="n">
        <v>331</v>
      </c>
    </row>
    <row r="45">
      <c r="A45" s="4" t="inlineStr">
        <is>
          <t>Decrease in due to Sponsor</t>
        </is>
      </c>
      <c r="B45" s="5" t="n">
        <v>-240932</v>
      </c>
      <c r="C45" s="5" t="n">
        <v>-194396</v>
      </c>
    </row>
    <row r="46">
      <c r="A46" s="4" t="inlineStr">
        <is>
          <t>Decrease in payable on open futures contracts</t>
        </is>
      </c>
      <c r="B46" s="5" t="n">
        <v>-9265175</v>
      </c>
      <c r="C46" s="4" t="inlineStr">
        <is>
          <t xml:space="preserve"> </t>
        </is>
      </c>
    </row>
    <row r="47">
      <c r="A47" s="4" t="inlineStr">
        <is>
          <t>Decrease in accrued expenses</t>
        </is>
      </c>
      <c r="B47" s="5" t="n">
        <v>42790</v>
      </c>
      <c r="C47" s="4" t="inlineStr">
        <is>
          <t xml:space="preserve"> </t>
        </is>
      </c>
    </row>
    <row r="48">
      <c r="A48" s="4" t="inlineStr">
        <is>
          <t>Net cash provided by (used in) operating activities</t>
        </is>
      </c>
      <c r="B48" s="5" t="n">
        <v>-18486075</v>
      </c>
      <c r="C48" s="5" t="n">
        <v>46833665</v>
      </c>
    </row>
    <row r="49">
      <c r="A49" s="3" t="inlineStr">
        <is>
          <t>Cash flows from financing activities</t>
        </is>
      </c>
      <c r="B49" s="4" t="inlineStr">
        <is>
          <t xml:space="preserve"> </t>
        </is>
      </c>
      <c r="C49" s="4" t="inlineStr">
        <is>
          <t xml:space="preserve"> </t>
        </is>
      </c>
    </row>
    <row r="50">
      <c r="A50" s="4" t="inlineStr">
        <is>
          <t>Proceeds from sale of shares</t>
        </is>
      </c>
      <c r="B50" s="5" t="n">
        <v>35223901</v>
      </c>
      <c r="C50" s="5" t="n">
        <v>60081658</v>
      </c>
    </row>
    <row r="51">
      <c r="A51" s="4" t="inlineStr">
        <is>
          <t>Paid on redemption of shares</t>
        </is>
      </c>
      <c r="B51" s="5" t="n">
        <v>-26377835</v>
      </c>
      <c r="C51" s="5" t="n">
        <v>-101114763</v>
      </c>
    </row>
    <row r="52">
      <c r="A52" s="4" t="inlineStr">
        <is>
          <t>Net cash provided by financing activities</t>
        </is>
      </c>
      <c r="B52" s="5" t="n">
        <v>8846066</v>
      </c>
      <c r="C52" s="5" t="n">
        <v>-41033105</v>
      </c>
    </row>
    <row r="53">
      <c r="A53" s="4" t="inlineStr">
        <is>
          <t>Net increase (decrease) in cash and restricted cash</t>
        </is>
      </c>
      <c r="B53" s="5" t="n">
        <v>-9640009</v>
      </c>
      <c r="C53" s="5" t="n">
        <v>5800560</v>
      </c>
    </row>
    <row r="54">
      <c r="A54" s="4" t="inlineStr">
        <is>
          <t>Cash and restricted cash, beginning of period</t>
        </is>
      </c>
      <c r="B54" s="5" t="n">
        <v>37188477</v>
      </c>
      <c r="C54" s="5" t="n">
        <v>50040588</v>
      </c>
    </row>
    <row r="55">
      <c r="A55" s="4" t="inlineStr">
        <is>
          <t>Cash and restricted cash, end of period</t>
        </is>
      </c>
      <c r="B55" s="5" t="n">
        <v>27548468</v>
      </c>
      <c r="C55" s="5" t="n">
        <v>55841148</v>
      </c>
    </row>
    <row r="56">
      <c r="A56" s="4" t="inlineStr">
        <is>
          <t>Cash</t>
        </is>
      </c>
      <c r="B56" s="4" t="inlineStr">
        <is>
          <t xml:space="preserve"> </t>
        </is>
      </c>
      <c r="C56" s="5" t="n">
        <v>733515</v>
      </c>
    </row>
    <row r="57">
      <c r="A57" s="4" t="inlineStr">
        <is>
          <t>Segregated cash held by broker</t>
        </is>
      </c>
      <c r="B57" s="5" t="n">
        <v>27548468</v>
      </c>
      <c r="C57" s="5" t="n">
        <v>55107633</v>
      </c>
    </row>
    <row r="58">
      <c r="A58" s="4" t="inlineStr">
        <is>
          <t>Total cash and restricted cash as shown on the statement of cash flows</t>
        </is>
      </c>
      <c r="B58" s="6" t="n">
        <v>27548468</v>
      </c>
      <c r="C58" s="6" t="n">
        <v>5584114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t>
        </is>
      </c>
      <c r="B1" s="2" t="inlineStr">
        <is>
          <t>6 Months Ended</t>
        </is>
      </c>
    </row>
    <row r="2">
      <c r="B2" s="2" t="inlineStr">
        <is>
          <t>Dec. 31, 2022</t>
        </is>
      </c>
    </row>
    <row r="3">
      <c r="A3" s="3" t="inlineStr">
        <is>
          <t>Summary of Significant Accounting Policies [Abstract]</t>
        </is>
      </c>
      <c r="B3" s="4" t="inlineStr">
        <is>
          <t xml:space="preserve"> </t>
        </is>
      </c>
    </row>
    <row r="4">
      <c r="A4" s="4" t="inlineStr">
        <is>
          <t>Organization</t>
        </is>
      </c>
      <c r="B4" s="4" t="inlineStr">
        <is>
          <t xml:space="preserve"> (1) Organization ETF
Managers Group Commodity Trust I (the “Trust”) was organized as a Delaware statutory trust on July 23, 2014. The Trust is
a series trust formed pursuant to the Delaware Statutory Trust Act and currently consists of one series. BREAKWAVE DRY BULK SHIPPING
ETF (“BDRY,” the “Fund”), is a commodity pool that continuously issues shares of beneficial interest that may
be purchased and sold on the NYSE Arca. The Fund is currently the Trust’s only publicly offered series. However, the second series of the Trust, the Breakwave Tanker Shipping
ETF may be offered in the future. The Fund is managed and controlled by ETF Managers Capital LLC (the “Sponsor”), a
Delaware limited liability company. The Sponsor is registered with the Commodity Futures Trading Commission (“CFTC”) as a
“commodity pool operator” (“CPO”) and is a member of the National Futures Trading Association (“NFA”).
Breakwave Advisors, LLC (“Breakwave”) is registered as a “commodity trading advisor” (“CTA”) with
the CFTC and serves as BDRY’s commodity trading advisor. BDRY
commenced investment operations on March 22, 2018. BDRY commenced trading on NYSE Arca on March 22, 2018 and trades under the symbol
“BDRY.” BDRY’s
investment objective is to provide investors with exposure to the daily change in the price of dry bulk freight futures, before expenses
and liabilities of BDRY, by tracking the performance of a portfolio (the “BDRY Benchmark Portfolio”) consisting of a three-month
strip of the nearest calendar quarter of futures contracts on specified indexes (each a “Reference Index”) that measure rates
for shipping dry bulk freight (“Freight Futures”). Each Reference Index is published each United Kingdom business day by
the London-based Baltic Exchange Ltd. (the “Baltic Exchange”) and measures the charter rate for shipping dry bulk freight
in a specific size category of cargo ship – Capesize, Panamax or Supramax. The three Reference Indexes are as follows:
● Capesize
● Panamax
● Supramax The
value of the Capesize 5TC Index is disseminated at 11:00 a.m., London Time and the value of the Panamax 4TC Index and the Supramax 6TC
Index each is disseminated at 1:00 p.m., London Time. The Reference Index information disseminated by the Baltic Exchange also includes
the components and value of each component in each Reference Index. Such Reference Index information also is widely disseminated by Reuters
and/or other major market data vendors. BDRY
seeks to achieve its investment objective by investing substantially all of its assets in the Freight Futures currently constituting
the BDRY Benchmark Portfolio. The BDRY Benchmark Portfolio includes all existing positions to maturity and settles them in cash. During
any given calendar quarter, the BDRY Benchmark Portfolio progressively increases its positions to the next calendar quarter three-month
strip, thus maintaining constant exposure to the Freight Futures market as positions mature. The
BDRY Benchmark Portfolio maintains long-only positions in Freight Futures. The BDRY Benchmark Portfolio includes a combination of Capesize,
Panamax and Supramax Freight Futures. More specifically, the BDRY Benchmark Portfolio includes 50% exposure in Capesize Freight Futures
contracts, 40% exposure in Panamax Freight Futures contracts and 10% exposure in Supramax Freight Futures contracts. The BDRY Benchmark
Portfolio does not include and BDRY does not invest in swaps, non-cleared dry bulk freight forwards or other over-the-counter derivative
instruments that are not cleared through exchanges or clearing houses. BDRY may hold exchange-traded options on Freight Futures. The
BDRY Benchmark Portfolio is maintained by Breakwave and will be rebalanced annually. The Freight Futures currently constituting the BDRY
Benchmark Portfolio, as well as the daily holdings of BDRY are available on BDRY’s website at www.drybulketf.com. When
establishing positions in Freight Futures, BDRY will be required to deposit initial margin with a value of approximately 10% to 40%
of the notional value of each Freight Futures position at the time it is established. These margin requirements are established and
subject to change from time to time by the relevant exchanges, clearing houses or BDRY’s Futures Commissions Merchant
(“FCM”), Marex Financial (formerly ED&amp;F Man Capital Markets, Inc.). On a daily basis, BDRY is obligated to pay, or
entitled to receive, variation margin in an amount equal to the change in the daily settlement level of its Freight Futures
positions. Any assets not required to be posted as margin with the FCM may be held at BDRY’s custodian or remain with the FCM
in cash or cash equivalents, as discussed below. BDRY
was created to provide investors with a cost-effective and convenient way to gain exposure to daily changes in the price of Freight Futures.
BDRY is intended to be used as a diversification opportunity as part of a complete portfolio, not a complete investment program. The
Fund will incur certain expenses in connection with its operations. The Fund will hold cash or cash equivalents such as U.S. Treasuries
or other high credit quality, short-term fixed-income or similar securities for direct investment or as collateral for the Freight futures
and for other liquidity purposes and to meet redemptions that may be necessary on an ongoing basis. These expenses and income from the
cash and cash equivalent holdings may cause imperfect correlation between changes in the Fund’s net asset value (“NAV”)
and changes in the Benchmark Portfolio, because the Benchmark Portfolio does not reflect expenses or income. The
Fund seeks to trade its positions prior to maturity; accordingly, natural market forces may cost the Fund while rebalancing. Each time
the Fund seeks to reconstitute its positions, barring movement in the underlying securities, the futures and option prices may be higher
or lower. Such differences in price, barring a movement in the price of the underlying security, will constitute “roll yield”
and may inhibit the Fund’s ability to achieve its respective investment objective. Several
factors determine the total return from investing in a futures contract position. One factor that impacts the total return that will
result from investing in near month futures contracts and “rolling” those contracts forward each month is the price relationship
between the current near month contract and the next month contract. The
CTA will close existing positions when it determines it would be appropriate to do so and reinvest the proceeds in other positions. Positions
may also be closed out to meet orders for redemption bas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Accounting The
accompanying interim financial statements of the Fund have been prepared in conformity with U.S. generally accepted accounting principles
(“U.S. GAAP”). The Fund qualifies as an investment company for financial reporting purposes under Topic 946 of the Accounting
Standard Codification of U.S. GAAP. The
accompanying interim financial statements are unaudited, but in the opinion of management, contain all adjustments (which include normal
recurring adjustments) considered necessary to present fairly the interim financial statements. These interim financial statements should
be read in conjunction with BDRY’s annual report on Form 10-K for the year ended June 30, 2022 and BDRY’s prospectus dated
March 24, 2022 (the “BDRY Prospectus,”). Interim period results are not necessarily indicative of results for a full-year
period. (b)
Use of Estimates The
preparation of the interim financial statements in conformity with U.S. GAAP requires management to make estimates and assumptions that
affect the reported amounts of assets and liabilities and disclosure of contingent assets and liabilities at the date of the interim
financial statements and accompanying notes. Actual results could differ from those estimates. (c)
Cash Cash,
when shown in the Statements of Assets and Liabilities, represents non-segregated cash with the custodian and does not include short-term
investments. (d)
Cash Held by Broker Breakwave
is registered as a “commodity trading advisor” and acts as such for BDRY. The Fund’s arrangement with its FCM requires
the Fund to meet its variation margin requirement related to the price movements, both positive and negative, on futures contracts held
by the Fund by keeping cash on deposit with the Commodity Broker (as defined below). These amounts are shown as Segregated cash held
by broker in the Statements of Assets and Liabilities. The Fund deposits cash or United States Treasury Obligations, as applicable, with
its FCM subject to the CFTC regulations and various exchange and broker requirements. The combination of the Fund’s deposits with
its FCM of cash and United States Treasury Obligations, as applicable, and the unrealized gain or loss on open futures contracts (variation
margin) represents the Fund’s overall equity in its brokerage trading account. The Fund uses its cash held by its FCM to satisfy
variation margin requirements. The Fund earns interest on its cash deposited with its FCM and interest income is recorded on the accrual
basis. (e)
Final Net Asset Value for Fiscal Period The
calculation time of the Fund’s final net asset value for creation and redemption of Fund shares for the three and six months ended
December 31, 2022 and 2021 was at 4:00 p.m. Eastern Time on December 30, 2022 and December 31, 2021, respectively. Although
the Fund’s shares may continue to trade on secondary markets subsequent to the calculation of the final NAV, the 4:00 p.m. Eastern
Time represented the final opportunity to transact in creation or redemption baskets for the three and six months ended December 31,
2022 and 2021. Fair
value per share is determined at the close of the NYSE Arca. For
financial reporting purposes, the Fund values its investment positions based upon the final closing price in their primary markets. Accordingly,
the investment valuations in these interim financial statements differ from those used in the calculations of the Fund’s final
creation/redemption NAVs at December 30, 2022 and December 31, 2021. (f)
Investment Valuation Short-term
investments, excluding U.S. Treasury Bills, are carried at amortized cost, which approximates fair value. U.S. Treasury Bills are valued
as determined by an independent pricing service based on methods which include consideration of: yields or prices of securities of comparable
quality, coupon, maturity and type; indications as to values from dealers; and general market conditions. Futures
and options contracts are valued at the last settled price on the applicable exchange on which that futures and/or options contract trades. (g)
Financial Instruments and Fair Value The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BDRY’s valuation of investments at December 31, 2022 and at June 30, 2022 using the fair value hierarchy:
December 31,
2022 (unaudited)
Short-Term Futures Total
Level
I – Quoted Prices $ 5,055,745 a $ 4,344,615 b $ 9,400,630 a
– Included in Investments in securities in the Statements of Assets and Liabilities. b
– Included in Receivable on open futures contracts in the Statements of Assets and Liabilities.
June 30,
2022 (audited)
Short-Term Futures
Total
Level
I – Quoted Prices $ 17,208,763 a $ (9,265,175) b $ 7,943,588 a
– Included in Investments in securities in the Statements of Assets and Liabilities. b
– Included in Payable on open futures contracts in the Statements of Assets and Liabilities. Transfers
between levels are recognized at the end of the reporting period. During the six months ended December 31, 2022 and the year ended June
30, 2022, BDRY recognized no transfers from Level 1, Level 2 or Level 3. The
inputs or methodology used for valuing investments are not necessarily an indication of the risk associated with investing in those securities. (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Statements
of Assets and Liabilities and the change in the unrealized gain/loss between periods is reflected in the Statements of Operations.
BDRY’s interest earned on short-term securities and on cash deposited with Marex Financial (formerly ED&amp;F Man Capital
Markets, Inc.) is accrued daily and reflected as Interest Income, when applicable, in the Statements of Operations. (i)
Federal Income Taxes The
Fund is registered as a Delaware statutory trust and is treated as a partnership for U.S. federal income tax purposes. Accordingly, the
Fund does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 has reviewed the open tax years and major jurisdictions and concluded that there is no tax liability resulting from unrecognized
tax benefits relating to uncertain income tax positions taken or expected to be taken in future tax returns at December 31, 2022 and
June 30, 2022. The Fund is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ASB and on-going analysis of tax law, regulation, and interpretations thereof. The Fund’s federal tax
returns are subject to examination by the Internal Revenue Service for a period of three years after they are fi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Dec. 31, 2022</t>
        </is>
      </c>
    </row>
    <row r="3">
      <c r="A3" s="3" t="inlineStr">
        <is>
          <t>Investments [Abstract]</t>
        </is>
      </c>
      <c r="B3" s="4" t="inlineStr">
        <is>
          <t xml:space="preserve"> </t>
        </is>
      </c>
    </row>
    <row r="4">
      <c r="A4" s="4" t="inlineStr">
        <is>
          <t>Investments</t>
        </is>
      </c>
      <c r="B4" s="4" t="inlineStr">
        <is>
          <t>(3)
Investments (a)
Short-Term Investments The
Fund may purchase U.S. Treasury Bills, agency securities, and other high-credit quality short-term fixed income or similar securities
with original maturities of one year or less. A portion of these investments may be used as margin for the Fund’s trading in futures
contracts. (b)
Accounting for Derivative Instruments In
seeking to achieve the Fund’s investment objective, the commodity trading advisor uses a mathematical approach to investing. Using
this approach, the commodity trading advisor determines the type, quantity and mix of investment positions that it believes in combination
should produce returns consistent with the Fund’s objective. All
open derivative positions at December 31, 2022 and at June 30, 2022, as applicable, are disclosed in the Schedules of Investments and
the notional value of these open positions relative to the shareholders’ capital of the Fund is generally representative of the
notional value of open positions to shareholders’ capital throughout the reporting periods for the Fund. The volume associated
with derivative positions varies on a daily basis as the Fund transacts in derivative contracts in order to achieve the appropriate exposure,
as expressed in notional value, in comparison to shareholders’ capital consistent with the Fund’s investment objective. Following
is a description of the derivative instruments used by the Fund during the reporting period, including the primary underlying risk exposures. (c)
Futures Contracts The
Fund enters into futures contracts to gain exposure to changes in the value of the Benchmark Portfolio. A futures contract obligates
the seller to deliver (and the purchaser to accept) the future cash settlement of a specified quantity and type of a freight futures
contract at a specified time and place. The contractual obligations of a buyer or seller of a freight futures contract may generally
be satisfied by making an offsetting sale or purchase of an identical futures contract on the same or linked exchange before the designated
date of delivery. Upon
entering into a futures contract, the Fund is required to deposit and maintain as collateral at least such initial margin as required
by the exchange on which the transaction is affected. The initial margin is segregated as Cash held by broker, as disclosed in the Statements
of Assets and Liabilities, and is restricted as to its use. Pursuant to the futures contract, the Fund agrees to receive from or pay
to the broker an amount of cash equal to the daily fluctuation in value of the futures contract. Such receipts or payments are known
as variation margin and are recorded by the Fund as unrealized gains or losses. The Fund will realize a gain or loss upon closing a futures
transaction. Futures
contracts involve, to varying degrees, elements of market risk (specifically freight shipping price risk) and exposure to loss in excess
of the amount of variation margin. The face or contract amounts reflect the extent of the total exposure the Fund has in the particular
classes of instruments. Additional risks associated with the use of futures contracts include imperfect correlation between movements
in the price of the futures contracts and the market value of the underlying securities and the possibility of an illiquid market for
a futures contract. With futures contracts, there is minimal counterparty risk to the Fund since futures contracts are exchange-traded
and the exchange’s clearinghouse, as counterparty to all exchange-traded futures contracts, guarantees the futures contracts against
default. BREAKWAVE
DRY BULK SHIPPING ETF Fair
Value of Derivative Instruments, as of December 31, 2022
Asset
Derivatives Liability
Derivatives
Derivatives Statements
of Assets and Liabilities Fair Statements
of Fair
Dry Bulk Index Rates Market Risk Receivable on open futures contracts $ 4,344,615 * — —
* Represents cumulative appreciation
of futures contracts as reported in the Statements of Assets and Liabilities. BREAKWAVE
DRY BULK SHIPPING ETF Fair
Value of Derivative Instruments, as of June 30, 2022
Asset Derivatives Liability Derivatives
Derivatives Statements of Assets and Liabilities Fair Statements of Fair
Dry Bulk Index Rates Market Risk Payable
on open futures contracts $ 9,265,175*
* Represents cumulative depreciation
of futures contracts as reported in the Statements of Assets and Liabilities. BREAKWAVE
DRY BULK SHIPPING ETF The
Effect of Derivative Instruments on the Statements of Operations For
the Three Months Ended December 31, 2022
Derivatives Location
of Gain (Loss) on Derivatives Realized
Change
in
Dry Bulk Index Rates Market Risk Net realized loss on investments and futures and/or Change in unrealized gain (loss) on investments and futures contracts $ (2,935,993 ) $ 7,140,215 The
futures contracts open at December 31, 2022 are indicative of the activity for the three months ended December 31, 2022. BREAKWAVE
DRY BULK SHIPPING ETF The
Effect of Derivative Instruments on the Combined Statements of Operations For
the Three Months Ended December 31, 2021
Derivatives Location
of Gain (Loss) on Derivatives Realized
Change
in
Dry Bulk Index Rates Market Risk Net realized loss on investments and futures and/or Change in unrealized gain (loss) on investments and futures contracts $ (1,117,138 ) $ (16,869,110) The
futures contracts open at December 31, 2021 are indicative of the activity for the three months ended December 31, 2021. BREAKWAVE
DRY BULK SHIPPING ETF The
Effect of Derivative Instruments on the Statements of Operations For
the Six Months Ended December 31, 2022
Derivatives Location of Gain (Loss) on Derivatives Realized Change in
Dry Bulk Index Rates Market Risk Net realized gain on investments and futures and/or Change in unrealized gain (loss) on investments and futures contracts $ (31,400,798 ) $ 13,609,790 ) The
futures contracts open at December 31, 2022 are indicative of the activity for the six months ended December 31, 2022. BREAKWAVE
DRY BULK SHIPPING ETF The
Effect of Derivative Instruments on the Combined Statements of Operations For
the Six Months Ended December 31, 2021
Derivatives Location of Gain (Loss) on Derivatives Realized Change in
Dry Bulk Index Rates Market Risk Net realized gain on investments and futures and/or Change in unrealized gain (loss) on investments and futures contracts $ 18,463,560 $ (18,595,890 ) The
futures contracts open at December 31, 2021 are indicative of the activity for the six months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6 Months Ended</t>
        </is>
      </c>
    </row>
    <row r="2">
      <c r="B2" s="2" t="inlineStr">
        <is>
          <t>Dec. 31, 2022</t>
        </is>
      </c>
    </row>
    <row r="3">
      <c r="A3" s="3" t="inlineStr">
        <is>
          <t>Agreements [Abstract]</t>
        </is>
      </c>
      <c r="B3" s="4" t="inlineStr">
        <is>
          <t xml:space="preserve"> </t>
        </is>
      </c>
    </row>
    <row r="4">
      <c r="A4" s="4" t="inlineStr">
        <is>
          <t>Agreements</t>
        </is>
      </c>
      <c r="B4" s="4" t="inlineStr">
        <is>
          <t>(4)
Agreements (a)
Management Fee The
Fund pays the Sponsor a sponsor fee (the “Sponsor Fee”) in consideration of the Sponsor’s advisory services to the
Fund. Additionally, the Fund pays its commodity trading advisor a license and service fee (the “CTA fee”). BDRY
pays the Sponsor an annual Sponsor Fee, monthly in arrears, in an amount calculated as the greater of 0.15% of its average daily net
assets, or $125,000. BDRY also pays an annual fee to Breakwave, monthly in arrears, in an amount equal to 1.45% of BDRY’s average
daily net assets. Breakwave has agreed to waive its CTA fee to the extent necessary, and the Sponsor has voluntarily agreed to correspondingly
assume the remaining expenses of BDRY such that Fund expenses do not exceed an annual rate of 3.50%, excluding brokerage commissions
and interest expense, of the value of BDRY’s average daily net assets through March 31, 2024 (the “BDRY Expense Cap,”).
The assumption of expenses by the Sponsor and waiver of BDRY’s CTA fee are contractual on the part of the Sponsor and Breakwave,
respectively. The
waiver of BDRY’s CTA fees, pursuant to the undertaking, amounted to $38,707 and $-0-, for the three months ended December 31, 2022
and 2021, respectively, and $66,332 and $-0- for the six months ended December 31, 2022 and 2021, respectively, as disclosed in the Statements
of Operations. The
Fund currently accrues its daily expenses up to the Expense Cap, or if less, at accrual estimates established by the Sponsor. At the
end of each month, the accrued amount is remitted to the Sponsor as the Sponsor has assumed, and is responsible for the payment of the
routine operational, administrative and other ordinary expenses of the Fund in excess of the Fund’s Expense Cap, which in the case
of BDRY, aggregated $-0- and $-0- for the three months ended December 31, 2022 and 2021, respectively, and $-0- and $-0- for the six
months ended December 31, 2022 and 2021, respectively, as disclosed in the Statements of Operations. (b)
The Administrator, Custodian, Fund Accountant and Transfer Agent The
Fund has appointed U.S. Bank, a national banking association, with its principal office in Milwaukee, Wisconsin, as the custodian (the
“Custodian”). Its affiliate, U.S. Bancorp Fund Services, is the Fund accountant (“the Fund accountant”) of the
Fund, transfer agent (the “Transfer Agent”) for Fund shares and administrator for the Fund (the “Administrator”).
It performs certain administrative and accounting services for the Fund and prepares certain SEC, NFA and CFTC reports on behalf of the
Fund. (U.S. Bank and U.S. Bancorp Fund Services are referred to collectively hereinafter as “U.S. Bank”). BDRY
has agreed to pay U.S. Bank 0.05% of AUM, with a $45,000 minimum annual fee payable for its administrative, accounting and transfer agent
services and 0.01% of AUM, with an annual minimum of $4,800 for custody services. BDRY paid U.S. Bank $16,637 and $16,284 for the three
months ended December 31, 2022 and 2021, respectively, and $33,274 and $32,581 for the six months ended December 31, 2022 and 2021, respectively,
as disclosed in the Statements of Operations. (c) The Distributor The Fund pays ETFMG Financial LLC. (the “Distributor”),
an affiliate of the Sponsor, an annual fee for statutory and wholesaling distribution services and related administrative services equal
to the greater of $15,000 or 0.02% of the Fund’s average daily net assets, payable monthly. Pursuant to the Marketing Agent Agreement
between the Sponsor, the Fund and the Distributor, the Distributor assists the Sponsor and the Fund with certain functions and duties
relating to distribution and marketing services to the Fund, including reviewing and approving marketing materials and certain regulatory
compliance matters. The Distributor also assists with the processing of creation and redemption orders. BDRY incurred $3,959 and $3,959 for the three
months ended December 31, 2022 and 2021, respectively, and $7,918 and $7,918 for the six months ended December 31, 2022 and 2021, respectively,
as disclosed in the Statements of Operations. BDRY pays the Sponsor an annual fee for wholesale
support services of $25,000 plus 0.12% of BDRY’s average daily net assets, payable monthly. BDRY incurred $17,422 and $30,294 in wholesale
support fees for the three months ended December 31, 2022 and 2021, respectively, and $35,122 and $64,101 for the six months ended December
31, 2022 and 2021, respectively, as disclosed in the Statements of Operations. (d) The Commodity Broker Marex Financial (formerly ED&amp;F Man Capital
Markets Inc.), registered in England, serves as BDRY’s clearing broker (the “Commodity Broker”). In its capacity as clearing
broker, the Commodity Broker executes and clears the Fund’s futures transactions and performs certain administrative services for
the Fund. The Fund pays brokerage commissions, including
applicable exchange fees, National Futures Association (“NFA”) fees, give–up fees, pit brokerage fees and other transaction
related fees and expenses charged in connection with trading activities in CFTC regulated investments. Brokerage commissions on futures
contracts are recognized on a half-turn basis. The Sponsor does not expect brokerage commissions
and fees to exceed 0.40% (excluding the impact on the Fund of creation and/or redemption activity) of the net asset value of the Fund
for execution and clearing services on behalf of the Fund, although the actual amount of brokerage commissions and fees in any year or
any part of any year may be greater. The effects of trading spreads, financing costs associated with financial instruments, and costs
relating to the purchase of U.S. Treasury Securities or similar high credit quality short-term fixed-income or similar securities are
not included in the foregoing analysis. BDRY incurred $142,544 and $198,545 in brokerage commissions and fees for the three months ended
December 31, 2022 and 2021, respectively, and $252,166 and $376,338 for the six months ended December 31, 2022 and 2021, respectively,
as disclosed in the Statements of Operations. (e) The Trustee Under the Amended and Restated Declaration of
Trust and Trust Agreement (the “Trust Agreement”) for the Fund, Wilmington Trust Company, the Trustee of the Fund (the “Trustee”)
serves as the sole trustee of the Fund in the State of Delaware. The Trustee will accept service of legal process on the Fund in the
State of Delaware and will make certain filings under the Delaware Statutory Trust Act. Under the Trust Agreement for the Fund, the Sponsor
has the exclusive management and control of all aspects of the business of the Fund. The Trustee does not owe any other duties to the
Fund, the Sponsor or the Shareholders of the Fund. The Trustee has no duty or liability to supervise or monitor the performance of the
Sponsor, nor does the Trustee have any liability for the acts or omissions of the Sponsor. BDRY incurred $1,260 and $630 in trustee fees
for the three months ended December 31, 2022 and 2021, respectively, and $2,520 and $1,260 for the six months ended December 31, 2022
and 2021, respectively, which is included in Other Expenses in the Statements of Operations. (f) Routine Offering, Operational, Administrative
and Other Ordinary Expenses The Sponsor, in accordance with the BDRY Expense
Cap limitation paid, after the waiver of the CTA fee for BDRY by Breakwave, if any, all of the routine offering, operational, administrative
and other ordinary expenses of BDRY in excess of 3.50% (excluding brokerage commissions and interest expense) of BDRY’s average
daily net assets, including, but not limited to, accounting and computer services, the fees and expenses of the Trustee, Administrator,
Custodian, Transfer Agent and Distributor, legal and accounting fees and expenses, tax return preparation expenses, filing fees, and
printing, mailing and duplication costs. BDRY incurred $505,629 and $955,267 for the three months ended December 31, 2022 and 2021, respectively,
and $976,903 and $1,751,167 for the six months ended December 31, 2022 and 2021, respectively, in routine offering, operational, administrative
or other ordinary expenses. Effective September 1, 2022, Breakwave may recoup
any fees waived on or after such date, pursuant to the Expense Cap; however, no repayment will be made if such repayment causes the Fund’s
Total Expenses after the repayment to exceed either the Expense Cap in place at the time such amounts were waived, or the Fund’s
current Expense Cap. Such recoupment is limited to three years from the date the amount is initially waived. The CTA fee waiver for BDRY by Breakwave was $38,707
and $-0- for the three months ended December 31, 2022 and 2021, respectively, and $66,332 and $-0- for the six months ended December 31,
2022 and 2021, respectively. In addition, the assumption of Fund expenses above
the BDRY Expense Cap by the Sponsor, pursuant to the undertaking (as discussed in Note 4a), amounted to $-0- and $-0- for the three months
ended December 31, 2022 and 2021, respectively, and $-0- and $-0- for the six months ended December 31, 2022 and 2021, respectively. (g) Organizational and Offering Costs Expenses incurred in connection with organizing
BDRY and up to the offering of its Shares upon commencement of its investment operations on March 22, 2018, were paid by the Sponsor and
Breakwave without reimbursement. Accordingly, all such expenses are not reflected
in the Statements of Operations. The Fund will bear the costs of its continuous offering of Shares and ongoing offering expenses. Such
ongoing offering costs will be included as a portion of the Routine Offering, Operational, Administrative and Other Ordinary Expenses.
For the three and six months ended December 31, 2022 and 2021, respectively, BDRY incurred no such expenses. During the year ended June 30, 2021 the Sponsor,
in order to maintain the continuous offering of Shares, undertook to register additional Shares of the Fund, the costs of which were borne
by the Fund and aggregated $28,997, of which $28,997 and $19,544 was amortized to expense at December 31, 2022 and 2021, respectively.
Amortization of offering costs amounted to $-0- and $7,309, respectively, for the three and six months ended December 31, 2022 and $7,309
and $14,618 respectively for the three and six months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ations and Redemptions</t>
        </is>
      </c>
      <c r="B1" s="2" t="inlineStr">
        <is>
          <t>6 Months Ended</t>
        </is>
      </c>
    </row>
    <row r="2">
      <c r="B2" s="2" t="inlineStr">
        <is>
          <t>Dec. 31, 2022</t>
        </is>
      </c>
    </row>
    <row r="3">
      <c r="A3" s="3" t="inlineStr">
        <is>
          <t>Creations and Redemptions [Abstract]</t>
        </is>
      </c>
      <c r="B3" s="4" t="inlineStr">
        <is>
          <t xml:space="preserve"> </t>
        </is>
      </c>
    </row>
    <row r="4">
      <c r="A4" s="4" t="inlineStr">
        <is>
          <t>Creations and Redemptions</t>
        </is>
      </c>
      <c r="B4" s="4" t="inlineStr">
        <is>
          <t>(5) Creations and Redemptions The Fund issues and redeems Shares from time to
time, but only in one or more Creation Baskets. A Creation Basket is a block of 25,000 Shares of the Fund. Baskets may be created or redeemed
only by Authorized Participants. Except when aggregated in Creation Baskets, the
Shares are not redeemable securities. Retail investors, therefore, generally will not be able to purchase or redeem Shares directly from
or with the Fund. Rather, most retail investors will purchase or sell Shares in the secondary market with the assistance of a broker.
Thus, some of the information contained in these Notes to Interim Financial Statements – such as references to the Transaction Fee
imposed on creations and redemptions – is not relevant to retail investors. (a) Transaction Fees on Creation and Redemption
Transactions In connection with orders to create and redeem
one or more Creation Baskets, an Authorized Participant is required to pay a transaction fee, or AP Transaction Fee, of $300 per order,
which goes directly to the Custodian. The AP Transaction Fees are paid by the Authorized Participants and not by the Fund. (b) Share Transactions BREAKWAVE DRY BULK SHIPPING ETF
Summary of Share Transactions
for the Three Months Ended December 31, 2022
Shares Net Assets
Shares
Sold 1,475,000 $ 11,574,875
Shares
Redeemed (1,575,000 ) (13,796,285 )
Net
Decrease (100,000 ) $ (2,221,410 )
Summary of Share Transactions for the Three Months Ended December 31, 2021
Shares Net Assets
Shares Sold 1,325,000 $ 39,550,333
Shares Redeemed (2,025,000 ) (59,883,921 )
Net Decrease (700,000 ) $ (20,333,588 )
Summary of Share Transactions
for the Six Months Ended December 31, 2022
Shares Net Assets
Shares
Sold 4,025,000 $ 35,223,901
Shares
Redeemed (2,825,000 ) (26,377,835 )
Net
Increase (1,200,000 ) $ 8,846,066
Summary of Share Transactions for the Six Months Ended December 31, 2021
Shares Net Assets
Shares Sold 1,975,000 $ 60,081,658
Shares Redeemed (3,525,000 ) (101,114,763 )
Net Decrease (1,550,000 ) $ (41,033,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t>
        </is>
      </c>
      <c r="B1" s="2" t="inlineStr">
        <is>
          <t>6 Months Ended</t>
        </is>
      </c>
    </row>
    <row r="2">
      <c r="B2" s="2" t="inlineStr">
        <is>
          <t>Dec. 31, 2022</t>
        </is>
      </c>
    </row>
    <row r="3">
      <c r="A3" s="3" t="inlineStr">
        <is>
          <t>Risks and Uncertainties [Abstract]</t>
        </is>
      </c>
      <c r="B3" s="4" t="inlineStr">
        <is>
          <t xml:space="preserve"> </t>
        </is>
      </c>
    </row>
    <row r="4">
      <c r="A4" s="4" t="inlineStr">
        <is>
          <t>Risk</t>
        </is>
      </c>
      <c r="B4" s="4" t="inlineStr">
        <is>
          <t>(6) Risk (a) Investment Related Risk The NAV of BDRY’s shares relates directly
to the value of the futures portfolio, cash and cash equivalents held by BDRY. Fluctuations in the prices of these assets could materially
adversely affect the value and performance of an investment in BDRY’s shares. Past performance is not necessarily indicative of
future results; all or substantially all of an investment in BDRY could be lost. The NAV of BDRY’s shares relates directly
to the value of futures investments held by BDRY which are materially impacted by fluctuations in changes in spot charter rates. Charter
rates for dry bulk vessels are volatile and have declined significantly since their historic highs and may remain at low levels or decrease
further in the future. Futures and options contracts have expiration
dates. Before or upon the expiration of a contract, BDRY may be required to enter into a replacement contract that is priced higher or
that has less favorable terms than the contract being replaced (see “Negative Roll Risk,” below). The Freight Futures market
settles in cash against published indices, so there is no physical delivery against the futures contracts. Similar to other futures contracts, the Freight
Futures curve shape could be either in “contango” (where the futures curve is upward sloping with the next futures price higher
than the current one) or “backwardation” (where the next futures price is lower than the current one). Contango curves are
generally characterized by negative roll cost, as the expiring contract value is lower that the next prompt contract value, assuming the
same lot size. That means there could be losses incurred when the contracts are rolled each period and such losses are independent of
the Freight Futures price level. As of late January, the ongoing conflict between
Russia and Ukraine has developed into a war, posing an increasing risk for global economic growth. Major economic sanctions against Russia
are having a considerable impact on oil and gas prices, given the dependence of the EU on oil and gas exports out of Russia combined
with limited spare capacity of such commodities globally. Energy prices have increased significantly, leading to major inflationary pressures
in the major developed countries that rely heavily on oil and gas exports out of Russia. In addition, the combined Russia/Ukraine region
account for approximately one quarter of global grain production, one of the main cargoes transported by dry bulk vessels, while coal
and iron ore exports out of the region have also been reduced. The above factors can have a material negative impact on demand for dry
bulk transportation, while slower economic growth could also negatively affect demand for dry bulk commodities in the rest of the world,
leading to lower dry bulk freight rates. The recent conflict between Russia and Ukraine
is having a profound impact on global commodities prices including grain and coal, two of the most important commodities for dry bulk
shipping. Given the importance of the region in export volumes for both grains and coal, a prolonged stoppage could lead to significantly
lower freight rates and thus a decline in freight futures prices and a decline in the value of the Fund. Although coal supplies could
potentially be sourced from elsewhere partly mitigating the negative impact of the lost volumes, global grain production capacity is limited,
and thus the impact of the lost volumes could not be easily mitigated. In addition, the recent geopolitical turmoil has led to an increase
in government protectionism when it comes to commodities, and if such a trend continues, it could lead to lower bulk commodities trading
globally over the long term. The impact of such a scenario on dry bulk shipping will be negative, leading to lower spot rates and as a
result lower freight futures prices and a decline in the value of the Fund. (b) Liquidity Risk In certain circumstances, such as the disruption
of the orderly markets for the futures contracts or Financial Instruments in which the Fund invests, the Fund might not be able to dispose
of certain holdings quickly or at prices that represent what the market value may have been in an orderly market. Futures and option positions
cannot always be liquidated at the desired price. It is difficult to execute a trade at a specific price when there is a relatively small
volume of buy and sell orders in a market. A market disruption can also make it difficult to liquidate a position. The large size of the
positions that the Fund may acquire increases the risk of illiquidity both by making its positions more difficult to liquidate and by
potentially increasing losses while trying to do so. Such a situation may prevent the Fund from limiting losses, realizing gains or achieving
a high correlation with the Benchmark Portfolio. (c) Natural Disaster/Epidemic Risk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previously mentioned, and result in
significant breakdowns, delays, shutdowns, social isolation, and other disruptions to important global, local and regional supply
chains being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 which may adversely impact performance. Further, such events can be
highly disruptive to economies and markets, significantly disrupt the operations of individual companies (including, but not limited
to, the Fund’s Sponsor and third party service provider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and can
impact the ability of the Fund to complete redemptions and otherwise affect Fund performance and Fund trading in the secondary
market. A widespread crisis may also affect the global economy in ways that cannot necessarily be foreseen at the present time. How
long such events will last and whether they will continue or recur cannot be predicted. Impacts from these events could have
significant impact on the Fund’s performance, resulting in losses to the Fund. (d) Risk that Current Assumptions and Expectations
Could Become Outdated as a result of Global Economic Shocks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at times. Financial markets across the globe have experienced, and may continue to experience,
severe distress at least equal to what was experienced during the global financial crisis in 2008. The global economic shocks being experienced as
of the date hereof may cause the underlying assumptions and expectations of the Fund to become outdated quickly or inaccurate, resulting
in significan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fit and Loss Allocations and Distributions</t>
        </is>
      </c>
      <c r="B1" s="2" t="inlineStr">
        <is>
          <t>6 Months Ended</t>
        </is>
      </c>
    </row>
    <row r="2">
      <c r="B2" s="2" t="inlineStr">
        <is>
          <t>Dec. 31, 2022</t>
        </is>
      </c>
    </row>
    <row r="3">
      <c r="A3" s="3" t="inlineStr">
        <is>
          <t>Profit and Loss Allocations and Distributions [Abstract]</t>
        </is>
      </c>
      <c r="B3" s="4" t="inlineStr">
        <is>
          <t xml:space="preserve"> </t>
        </is>
      </c>
    </row>
    <row r="4">
      <c r="A4" s="4" t="inlineStr">
        <is>
          <t>Profit and Loss Allocations and Distributions</t>
        </is>
      </c>
      <c r="B4" s="4" t="inlineStr">
        <is>
          <t>(7) Profit and Loss Allocations and Distributions Pursuant to the Trust Agreement, income and expenses
are allocated pro rata pro r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demnifications</t>
        </is>
      </c>
      <c r="B1" s="2" t="inlineStr">
        <is>
          <t>6 Months Ended</t>
        </is>
      </c>
    </row>
    <row r="2">
      <c r="B2" s="2" t="inlineStr">
        <is>
          <t>Dec. 31, 2022</t>
        </is>
      </c>
    </row>
    <row r="3">
      <c r="A3" s="3" t="inlineStr">
        <is>
          <t>Indemnifications [Abstract]</t>
        </is>
      </c>
      <c r="B3" s="4" t="inlineStr">
        <is>
          <t xml:space="preserve"> </t>
        </is>
      </c>
    </row>
    <row r="4">
      <c r="A4" s="4" t="inlineStr">
        <is>
          <t>Indemnifications</t>
        </is>
      </c>
      <c r="B4" s="4" t="inlineStr">
        <is>
          <t>(8) Indemnifications The Sponsor, either in its own capacity or in
its capacity as the Sponsor and on behalf of the Fund, has entered into various service agreements that contain a variety of representations,
or provide indemnification provisions related to certain risks service providers undertake in performing services which are in the best
interests of the Fund. As of December 31, 2022, the Fund had not received any claims or incurred any losses pursuant to these agreements
and expects the risk of such losses to be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atements of Assets and Liabilities (Unaudited) - USD ($)</t>
        </is>
      </c>
      <c r="B1" s="2" t="inlineStr">
        <is>
          <t>Dec. 31, 2022</t>
        </is>
      </c>
      <c r="C1" s="2" t="inlineStr">
        <is>
          <t>Jun. 30, 2022</t>
        </is>
      </c>
    </row>
    <row r="2">
      <c r="A2" s="4" t="inlineStr">
        <is>
          <t>BREAKWAVE DRY BULK SHIPPING ETF</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in securities, at fair value</t>
        </is>
      </c>
      <c r="B4" s="6" t="n">
        <v>5055745</v>
      </c>
      <c r="C4" s="6" t="n">
        <v>17208763</v>
      </c>
    </row>
    <row r="5">
      <c r="A5" s="4" t="inlineStr">
        <is>
          <t>Segregated cash held by broker</t>
        </is>
      </c>
      <c r="B5" s="5" t="n">
        <v>27548468</v>
      </c>
      <c r="C5" s="5" t="n">
        <v>37188477</v>
      </c>
    </row>
    <row r="6">
      <c r="A6" s="4" t="inlineStr">
        <is>
          <t>Receivable for fund shares sold</t>
        </is>
      </c>
      <c r="B6" s="4" t="inlineStr">
        <is>
          <t xml:space="preserve"> </t>
        </is>
      </c>
      <c r="C6" s="5" t="n">
        <v>1684835</v>
      </c>
    </row>
    <row r="7">
      <c r="A7" s="4" t="inlineStr">
        <is>
          <t>Receivable on open futures contracts</t>
        </is>
      </c>
      <c r="B7" s="5" t="n">
        <v>4344615</v>
      </c>
      <c r="C7" s="4" t="inlineStr">
        <is>
          <t xml:space="preserve"> </t>
        </is>
      </c>
    </row>
    <row r="8">
      <c r="A8" s="4" t="inlineStr">
        <is>
          <t>Interest receivable</t>
        </is>
      </c>
      <c r="B8" s="5" t="n">
        <v>29408</v>
      </c>
      <c r="C8" s="5" t="n">
        <v>17241</v>
      </c>
    </row>
    <row r="9">
      <c r="A9" s="4" t="inlineStr">
        <is>
          <t>Total assets</t>
        </is>
      </c>
      <c r="B9" s="5" t="n">
        <v>36978236</v>
      </c>
      <c r="C9" s="5" t="n">
        <v>56099316</v>
      </c>
    </row>
    <row r="10">
      <c r="A10" s="3" t="inlineStr">
        <is>
          <t>Liabilities</t>
        </is>
      </c>
      <c r="B10" s="4" t="inlineStr">
        <is>
          <t xml:space="preserve"> </t>
        </is>
      </c>
      <c r="C10" s="4" t="inlineStr">
        <is>
          <t xml:space="preserve"> </t>
        </is>
      </c>
    </row>
    <row r="11">
      <c r="A11" s="4" t="inlineStr">
        <is>
          <t>Due to Sponsor</t>
        </is>
      </c>
      <c r="B11" s="5" t="n">
        <v>30814</v>
      </c>
      <c r="C11" s="5" t="n">
        <v>271746</v>
      </c>
    </row>
    <row r="12">
      <c r="A12" s="4" t="inlineStr">
        <is>
          <t>Payable on open futures contracts</t>
        </is>
      </c>
      <c r="B12" s="4" t="inlineStr">
        <is>
          <t xml:space="preserve"> </t>
        </is>
      </c>
      <c r="C12" s="5" t="n">
        <v>9265175</v>
      </c>
    </row>
    <row r="13">
      <c r="A13" s="4" t="inlineStr">
        <is>
          <t>Other accrued expenses</t>
        </is>
      </c>
      <c r="B13" s="5" t="n">
        <v>110927</v>
      </c>
      <c r="C13" s="5" t="n">
        <v>75227</v>
      </c>
    </row>
    <row r="14">
      <c r="A14" s="4" t="inlineStr">
        <is>
          <t>Total liabilities</t>
        </is>
      </c>
      <c r="B14" s="5" t="n">
        <v>141741</v>
      </c>
      <c r="C14" s="5" t="n">
        <v>9612148</v>
      </c>
    </row>
    <row r="15">
      <c r="A15" s="4" t="inlineStr">
        <is>
          <t>Net Assets</t>
        </is>
      </c>
      <c r="B15" s="6" t="n">
        <v>36836495</v>
      </c>
      <c r="C15" s="6" t="n">
        <v>46487168</v>
      </c>
    </row>
    <row r="16">
      <c r="A16" s="4" t="inlineStr">
        <is>
          <t>Shares outstanding (unlimited authorized) (in Shares)</t>
        </is>
      </c>
      <c r="B16" s="5" t="n">
        <v>3925040</v>
      </c>
      <c r="C16" s="5" t="n">
        <v>2725040</v>
      </c>
    </row>
    <row r="17">
      <c r="A17" s="4" t="inlineStr">
        <is>
          <t>Net asset value per share (in Dollars per share)</t>
        </is>
      </c>
      <c r="B17" s="7" t="n">
        <v>9.380000000000001</v>
      </c>
      <c r="C17" s="7" t="n">
        <v>17.06</v>
      </c>
    </row>
    <row r="18">
      <c r="A18" s="4" t="inlineStr">
        <is>
          <t>Market value per share (in Dollars per share)</t>
        </is>
      </c>
      <c r="B18" s="7" t="n">
        <v>9.19</v>
      </c>
      <c r="C18" s="7" t="n">
        <v>17.17</v>
      </c>
    </row>
    <row r="19">
      <c r="A19" s="4" t="inlineStr">
        <is>
          <t>ETF MANAGERS GROUP COMMODITY TRUST I</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in securities, at fair value</t>
        </is>
      </c>
      <c r="B21" s="6" t="n">
        <v>5055745</v>
      </c>
      <c r="C21" s="6" t="n">
        <v>17208763</v>
      </c>
    </row>
    <row r="22">
      <c r="A22" s="4" t="inlineStr">
        <is>
          <t>Segregated cash held by broker</t>
        </is>
      </c>
      <c r="B22" s="5" t="n">
        <v>27548468</v>
      </c>
      <c r="C22" s="5" t="n">
        <v>37188477</v>
      </c>
    </row>
    <row r="23">
      <c r="A23" s="4" t="inlineStr">
        <is>
          <t>Receivable for fund shares sold</t>
        </is>
      </c>
      <c r="B23" s="4" t="inlineStr">
        <is>
          <t xml:space="preserve"> </t>
        </is>
      </c>
      <c r="C23" s="5" t="n">
        <v>1684835</v>
      </c>
    </row>
    <row r="24">
      <c r="A24" s="4" t="inlineStr">
        <is>
          <t>Receivable on open futures contracts</t>
        </is>
      </c>
      <c r="B24" s="5" t="n">
        <v>4344615</v>
      </c>
      <c r="C24" s="4" t="inlineStr">
        <is>
          <t xml:space="preserve"> </t>
        </is>
      </c>
    </row>
    <row r="25">
      <c r="A25" s="4" t="inlineStr">
        <is>
          <t>Interest receivable</t>
        </is>
      </c>
      <c r="B25" s="5" t="n">
        <v>29408</v>
      </c>
      <c r="C25" s="5" t="n">
        <v>17241</v>
      </c>
    </row>
    <row r="26">
      <c r="A26" s="4" t="inlineStr">
        <is>
          <t>Total assets</t>
        </is>
      </c>
      <c r="B26" s="5" t="n">
        <v>36978236</v>
      </c>
      <c r="C26" s="5" t="n">
        <v>56099316</v>
      </c>
    </row>
    <row r="27">
      <c r="A27" s="3" t="inlineStr">
        <is>
          <t>Liabilities</t>
        </is>
      </c>
      <c r="B27" s="4" t="inlineStr">
        <is>
          <t xml:space="preserve"> </t>
        </is>
      </c>
      <c r="C27" s="4" t="inlineStr">
        <is>
          <t xml:space="preserve"> </t>
        </is>
      </c>
    </row>
    <row r="28">
      <c r="A28" s="4" t="inlineStr">
        <is>
          <t>Due to Sponsor</t>
        </is>
      </c>
      <c r="B28" s="5" t="n">
        <v>30814</v>
      </c>
      <c r="C28" s="5" t="n">
        <v>271746</v>
      </c>
    </row>
    <row r="29">
      <c r="A29" s="4" t="inlineStr">
        <is>
          <t>Payable on open futures contracts</t>
        </is>
      </c>
      <c r="B29" s="4" t="inlineStr">
        <is>
          <t xml:space="preserve"> </t>
        </is>
      </c>
      <c r="C29" s="5" t="n">
        <v>9265175</v>
      </c>
    </row>
    <row r="30">
      <c r="A30" s="4" t="inlineStr">
        <is>
          <t>Other accrued expenses</t>
        </is>
      </c>
      <c r="B30" s="5" t="n">
        <v>110927</v>
      </c>
      <c r="C30" s="5" t="n">
        <v>75227</v>
      </c>
    </row>
    <row r="31">
      <c r="A31" s="4" t="inlineStr">
        <is>
          <t>Total liabilities</t>
        </is>
      </c>
      <c r="B31" s="5" t="n">
        <v>141741</v>
      </c>
      <c r="C31" s="5" t="n">
        <v>9612148</v>
      </c>
    </row>
    <row r="32">
      <c r="A32" s="4" t="inlineStr">
        <is>
          <t>Net Assets</t>
        </is>
      </c>
      <c r="B32" s="6" t="n">
        <v>36836495</v>
      </c>
      <c r="C32" s="6" t="n">
        <v>46487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ermination</t>
        </is>
      </c>
      <c r="B1" s="2" t="inlineStr">
        <is>
          <t>6 Months Ended</t>
        </is>
      </c>
    </row>
    <row r="2">
      <c r="B2" s="2" t="inlineStr">
        <is>
          <t>Dec. 31, 2022</t>
        </is>
      </c>
    </row>
    <row r="3">
      <c r="A3" s="3" t="inlineStr">
        <is>
          <t>Termination [Abstract]</t>
        </is>
      </c>
      <c r="B3" s="4" t="inlineStr">
        <is>
          <t xml:space="preserve"> </t>
        </is>
      </c>
    </row>
    <row r="4">
      <c r="A4" s="4" t="inlineStr">
        <is>
          <t>Termination</t>
        </is>
      </c>
      <c r="B4" s="4" t="inlineStr">
        <is>
          <t>(9) Termination The term of the Fund is perpetual unless terminated
earlier in certain circumstances as described in the Prospect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Asset Value and Financial Highlights</t>
        </is>
      </c>
      <c r="B1" s="2" t="inlineStr">
        <is>
          <t>6 Months Ended</t>
        </is>
      </c>
    </row>
    <row r="2">
      <c r="B2" s="2" t="inlineStr">
        <is>
          <t>Dec. 31, 2022</t>
        </is>
      </c>
    </row>
    <row r="3">
      <c r="A3" s="3" t="inlineStr">
        <is>
          <t>Net Asset Value and Financial Highlights [Abstract]</t>
        </is>
      </c>
      <c r="B3" s="4" t="inlineStr">
        <is>
          <t xml:space="preserve"> </t>
        </is>
      </c>
    </row>
    <row r="4">
      <c r="A4" s="4" t="inlineStr">
        <is>
          <t>Net Asset Value and Financial Highlights</t>
        </is>
      </c>
      <c r="B4" s="4" t="inlineStr">
        <is>
          <t xml:space="preserve"> (10)
Net Asset Value and Financial Highlights The Fund is presenting the following net asset
value and financial highlights related to investment performance for a BDRY Share outstanding throughout the three and six months ended
December 31, 2022 and December 31, 2021, respectively. The net investment income and total expense ratios are calculated using average
net assets. The net asset value presentation is calculated by dividing the Fund’s net assets by the average daily number of Shares
outstanding. The net investment income (loss) and expense ratios have been annualized. The total return is based on the change in net
asset value and market value of the Shares during the period. An individual investor’s return and ratios may vary based on the timing
of their transactions in Fund Shares.
THREE THREE
DECEMBER 31, DECEMBER 31,
BREAKWAVE BREAKWAVE
DRY BULK DRY BULK
SHIPPING ETF SHIPPING ETF
Net Asset Value
Net asset value per Share, beginning of period $ 8.75 $ 35.62
Net investment income (loss) (0.08 ) (0.35 )
Net realized and unrealized gain (loss) 0.71 (5.62 )
Net Income (Loss) 0.63 (5.97 )
Net Asset Value per Share, end of period $ 9.38 $ 29.65
Market Value per Share, end of period $ 9.19 $ 29.49
Ratios to Average Net Assets*
Expense Ratio*** 5.04 % 4.78 %
Expense Ratio*** before Waiver/Assumption 5.46 % 4.78 %
Net Investment Income (Loss) (3.77 )% (4.77 )%
Total Return, at Net Asset Value** 7.20 % (16.46 )%
Total Return, at Market Value** 1.66 % (18.11 )%
* Percentages are annualized
** Percentages are not annualized
*** For Breakwave Dry Bulk Shipping ETF, as of inception (March
22, 2018), Fund expenses have been capped at 3.50% of average daily net assets, plus brokerage commissions, interest expense, and extraordinary
expenses.
SIX SIX
DECEMBER 31, DECEMBER 31,
BREAKWAVE BREAKWAVE
DRY BULK DRY BULK
SHIPPING ETF SHIPPING ETF
Net Asset Value
Net asset value per Share, beginning of period $ 17.06 $ 28.88
Net investment income (loss) (0.18 ) (0.59 )
Net realized and unrealized gain (loss) (7.50 ) 1.36
Net Income (Loss) (7.68 ) 0.77
Net Asset Value per Share, end of period 9.38 29.65
Market Value per Share, end of period $ 9.19 $ 29.49
Ratios to Average Net Assets*
Expense Ratio*** 4.85 % 4.08 %
Expense Ratio*** before Waiver/Assumption 5.21 % 4.08 %
Net Investment Income (Loss) (3.76 )% (4.08 )%
Total Return, at Net Asset Value** (45.02 )% 2.67 %
Total Return, at Market Value** (46.48 )% 0.48 %
* Percentages are annualized
** Percentages are not annualized
*** For Breakwave Dry Bulk Shipping ETF, as of inception (March
22, 2018), Fund expenses have been capped at 3.50% of average daily net assets, plus brokerage commissions, interest expense, and extraordinary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11) Subsequent Events In preparing these interim financial statements,
the Fund has evaluated events and transactions for potential recognition or disclosure through the date the interim financial statements
were issued. This evaluation did not result in any subsequent events that necessitated disclosures and/or adjustments to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2</t>
        </is>
      </c>
    </row>
    <row r="3">
      <c r="A3" s="3" t="inlineStr">
        <is>
          <t>Summary of Significant Accounting Policies [Abstract]</t>
        </is>
      </c>
      <c r="B3" s="4" t="inlineStr">
        <is>
          <t xml:space="preserve"> </t>
        </is>
      </c>
    </row>
    <row r="4">
      <c r="A4" s="4" t="inlineStr">
        <is>
          <t>Basis of Accounting</t>
        </is>
      </c>
      <c r="B4" s="4" t="inlineStr">
        <is>
          <t xml:space="preserve">(a)
Basis of Accounting The
accompanying interim financial statements of the Fund have been prepared in conformity with U.S. generally accepted accounting principles
(“U.S. GAAP”). The Fund qualifies as an investment company for financial reporting purposes under Topic 946 of the Accounting
Standard Codification of U.S. GAAP. The
accompanying interim financial statements are unaudited, but in the opinion of management, contain all adjustments (which include normal
recurring adjustments) considered necessary to present fairly the interim financial statements. These interim financial statements should
be read in conjunction with BDRY’s annual report on Form 10-K for the year ended June 30, 2022 and BDRY’s prospectus dated
March 24, 2022 (the “BDRY Prospectus,”). Interim period results are not necessarily indicative of results for a full-year
period. </t>
        </is>
      </c>
    </row>
    <row r="5">
      <c r="A5" s="4" t="inlineStr">
        <is>
          <t>Use of Estimates</t>
        </is>
      </c>
      <c r="B5" s="4" t="inlineStr">
        <is>
          <t xml:space="preserve">(b)
Use of Estimates The
preparation of the interim financial statements in conformity with U.S. GAAP requires management to make estimates and assumptions that
affect the reported amounts of assets and liabilities and disclosure of contingent assets and liabilities at the date of the interim
financial statements and accompanying notes. Actual results could differ from those estimates. </t>
        </is>
      </c>
    </row>
    <row r="6">
      <c r="A6" s="4" t="inlineStr">
        <is>
          <t>Cash</t>
        </is>
      </c>
      <c r="B6" s="4" t="inlineStr">
        <is>
          <t xml:space="preserve">(c)
Cash Cash,
when shown in the Statements of Assets and Liabilities, represents non-segregated cash with the custodian and does not include short-term
investments. </t>
        </is>
      </c>
    </row>
    <row r="7">
      <c r="A7" s="4" t="inlineStr">
        <is>
          <t>Cash Held by Broker</t>
        </is>
      </c>
      <c r="B7" s="4" t="inlineStr">
        <is>
          <t xml:space="preserve">(d)
Cash Held by Broker Breakwave
is registered as a “commodity trading advisor” and acts as such for BDRY. The Fund’s arrangement with its FCM requires
the Fund to meet its variation margin requirement related to the price movements, both positive and negative, on futures contracts held
by the Fund by keeping cash on deposit with the Commodity Broker (as defined below). These amounts are shown as Segregated cash held
by broker in the Statements of Assets and Liabilities. The Fund deposits cash or United States Treasury Obligations, as applicable, with
its FCM subject to the CFTC regulations and various exchange and broker requirements. The combination of the Fund’s deposits with
its FCM of cash and United States Treasury Obligations, as applicable, and the unrealized gain or loss on open futures contracts (variation
margin) represents the Fund’s overall equity in its brokerage trading account. The Fund uses its cash held by its FCM to satisfy
variation margin requirements. The Fund earns interest on its cash deposited with its FCM and interest income is recorded on the accrual
basis. </t>
        </is>
      </c>
    </row>
    <row r="8">
      <c r="A8" s="4" t="inlineStr">
        <is>
          <t>Final Net Asset Value for Fiscal Period</t>
        </is>
      </c>
      <c r="B8" s="4" t="inlineStr">
        <is>
          <t xml:space="preserve">(e)
Final Net Asset Value for Fiscal Period The
calculation time of the Fund’s final net asset value for creation and redemption of Fund shares for the three and six months ended
December 31, 2022 and 2021 was at 4:00 p.m. Eastern Time on December 30, 2022 and December 31, 2021, respectively. Although
the Fund’s shares may continue to trade on secondary markets subsequent to the calculation of the final NAV, the 4:00 p.m. Eastern
Time represented the final opportunity to transact in creation or redemption baskets for the three and six months ended December 31,
2022 and 2021. Fair
value per share is determined at the close of the NYSE Arca. For
financial reporting purposes, the Fund values its investment positions based upon the final closing price in their primary markets. Accordingly,
the investment valuations in these interim financial statements differ from those used in the calculations of the Fund’s final
creation/redemption NAVs at December 30, 2022 and December 31, 2021. </t>
        </is>
      </c>
    </row>
    <row r="9">
      <c r="A9" s="4" t="inlineStr">
        <is>
          <t>Investment Valuation</t>
        </is>
      </c>
      <c r="B9" s="4" t="inlineStr">
        <is>
          <t xml:space="preserve">(f)
Investment Valuation Short-term
investments, excluding U.S. Treasury Bills, are carried at amortized cost, which approximates fair value. U.S. Treasury Bills are valued
as determined by an independent pricing service based on methods which include consideration of: yields or prices of securities of comparable
quality, coupon, maturity and type; indications as to values from dealers; and general market conditions. Futures
and options contracts are valued at the last settled price on the applicable exchange on which that futures and/or options contract trades. </t>
        </is>
      </c>
    </row>
    <row r="10">
      <c r="A10" s="4" t="inlineStr">
        <is>
          <t>Financial Instruments and Fair Value</t>
        </is>
      </c>
      <c r="B10" s="4" t="inlineStr">
        <is>
          <t xml:space="preserve">g)
Financial Instruments and Fair Value The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BDRY’s valuation of investments at December 31, 2022 and at June 30, 2022 using the fair value hierarchy:
December 31,
2022 (unaudited)
Short-Term Futures Total
Level
I – Quoted Prices $ 5,055,745 a $ 4,344,615 b $ 9,400,630 a
– Included in Investments in securities in the Statements of Assets and Liabilities. b
– Included in Receivable on open futures contracts in the Statements of Assets and Liabilities.
June 30,
2022 (audited)
Short-Term Futures
Total
Level
I – Quoted Prices $ 17,208,763 a $ (9,265,175) b $ 7,943,588 a
– Included in Investments in securities in the Statements of Assets and Liabilities. b
– Included in Payable on open futures contracts in the Statements of Assets and Liabilities. Transfers
between levels are recognized at the end of the reporting period. During the six months ended December 31, 2022 and the year ended June
30, 2022, BDRY recognized no transfers from Level 1, Level 2 or Level 3. The
inputs or methodology used for valuing investments are not necessarily an indication of the risk associated with investing in those securities. </t>
        </is>
      </c>
    </row>
    <row r="11">
      <c r="A11" s="4" t="inlineStr">
        <is>
          <t>Investment Transactions and Related Income</t>
        </is>
      </c>
      <c r="B11" s="4" t="inlineStr">
        <is>
          <t xml:space="preserve"> (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Statements
of Assets and Liabilities and the change in the unrealized gain/loss between periods is reflected in the Statements of Operations.
BDRY’s interest earned on short-term securities and on cash deposited with Marex Financial (formerly ED&amp;F Man Capital
Markets, Inc.) is accrued daily and reflected as Interest Income, when applicable, in the Statements of Operations. </t>
        </is>
      </c>
    </row>
    <row r="12">
      <c r="A12" s="4" t="inlineStr">
        <is>
          <t>Federal Income Taxes</t>
        </is>
      </c>
      <c r="B12" s="4" t="inlineStr">
        <is>
          <t>(i)
Federal Income Taxes The
Fund is registered as a Delaware statutory trust and is treated as a partnership for U.S. federal income tax purposes. Accordingly, the
Fund does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 has reviewed the open tax years and major jurisdictions and concluded that there is no tax liability resulting from unrecognized
tax benefits relating to uncertain income tax positions taken or expected to be taken in future tax returns at December 31, 2022 and
June 30, 2022. The Fund is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ASB and on-going analysis of tax law, regulation, and interpretations thereof. The Fund’s federal tax
returns are subject to examination by the Internal Revenue Service for a period of three years after they are fi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Summary of Significant Accounting Policies [Abstract]</t>
        </is>
      </c>
      <c r="B3" s="4" t="inlineStr">
        <is>
          <t xml:space="preserve"> </t>
        </is>
      </c>
    </row>
    <row r="4">
      <c r="A4" s="4" t="inlineStr">
        <is>
          <t>Schedule of balance sheet grouping</t>
        </is>
      </c>
      <c r="B4" s="4" t="inlineStr">
        <is>
          <t xml:space="preserve">December 31,
2022 (unaudited)
Short-Term Futures Total
Level
I – Quoted Prices $ 5,055,745 a $ 4,344,615 b $ 9,400,630
June 30,
2022 (audited)
Short-Term Futures
Total
Level
I – Quoted Prices $ 17,208,763 a $ (9,265,175) b $ 7,943,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Dec. 31, 2022</t>
        </is>
      </c>
    </row>
    <row r="3">
      <c r="A3" s="3" t="inlineStr">
        <is>
          <t>Investments [Abstract]</t>
        </is>
      </c>
      <c r="B3" s="4" t="inlineStr">
        <is>
          <t xml:space="preserve"> </t>
        </is>
      </c>
    </row>
    <row r="4">
      <c r="A4" s="4" t="inlineStr">
        <is>
          <t>Schedule of fair value of derivative instruments</t>
        </is>
      </c>
      <c r="B4" s="4" t="inlineStr">
        <is>
          <t xml:space="preserve">Asset
Derivatives Liability
Derivatives
Derivatives Statements
of Assets and Liabilities Fair Statements
of Fair
Dry Bulk Index Rates Market Risk Receivable on open futures contracts $ 4,344,615 * — —
Asset Derivatives Liability Derivatives
Derivatives Statements of Assets and Liabilities Fair Statements of Fair
Dry Bulk Index Rates Market Risk Payable
on open futures contracts $ 9,265,175* </t>
        </is>
      </c>
    </row>
    <row r="5">
      <c r="A5" s="4" t="inlineStr">
        <is>
          <t>Schedule of the effect of derivative instruments on the statements of operations</t>
        </is>
      </c>
      <c r="B5" s="4" t="inlineStr">
        <is>
          <t xml:space="preserve">Derivatives Location
of Gain (Loss) on Derivatives Realized
Change
in
Dry Bulk Index Rates Market Risk Net realized loss on investments and futures and/or Change in unrealized gain (loss) on investments and futures contracts $ (2,935,993 ) $ 7,140,215
Derivatives Location
of Gain (Loss) on Derivatives Realized
Change
in
Dry Bulk Index Rates Market Risk Net realized loss on investments and futures and/or Change in unrealized gain (loss) on investments and futures contracts $ (1,117,138 ) $ (16,869,110)
Derivatives Location of Gain (Loss) on Derivatives Realized Change in
Dry Bulk Index Rates Market Risk Net realized gain on investments and futures and/or Change in unrealized gain (loss) on investments and futures contracts $ (31,400,798 ) $ 13,609,790 )
Derivatives Location of Gain (Loss) on Derivatives Realized Change in
Dry Bulk Index Rates Market Risk Net realized gain on investments and futures and/or Change in unrealized gain (loss) on investments and futures contracts $ 18,463,560 $ (18,595,89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ations and Redemptions (Tables)</t>
        </is>
      </c>
      <c r="B1" s="2" t="inlineStr">
        <is>
          <t>6 Months Ended</t>
        </is>
      </c>
    </row>
    <row r="2">
      <c r="B2" s="2" t="inlineStr">
        <is>
          <t>Dec. 31, 2022</t>
        </is>
      </c>
    </row>
    <row r="3">
      <c r="A3" s="3" t="inlineStr">
        <is>
          <t>Creations and Redemptions [Abstract]</t>
        </is>
      </c>
      <c r="B3" s="4" t="inlineStr">
        <is>
          <t xml:space="preserve"> </t>
        </is>
      </c>
    </row>
    <row r="4">
      <c r="A4" s="4" t="inlineStr">
        <is>
          <t>Schedule of share transactions</t>
        </is>
      </c>
      <c r="B4" s="4" t="inlineStr">
        <is>
          <t>Summary of Share Transactions
for the Three Months Ended December 31, 2022
Shares Net Assets
Shares
Sold 1,475,000 $ 11,574,875
Shares
Redeemed (1,575,000 ) (13,796,285 )
Net
Decrease (100,000 ) $ (2,221,410 )
Summary of Share Transactions for the Three Months Ended December 31, 2021
Shares Net Assets
Shares Sold 1,325,000 $ 39,550,333
Shares Redeemed (2,025,000 ) (59,883,921 )
Net Decrease (700,000 ) $ (20,333,588 )
Summary of Share Transactions
for the Six Months Ended December 31, 2022
Shares Net Assets
Shares
Sold 4,025,000 $ 35,223,901
Shares
Redeemed (2,825,000 ) (26,377,835 )
Net
Increase (1,200,000 ) $ 8,846,066
Summary of Share Transactions for the Six Months Ended December 31, 2021
Shares Net Assets
Shares Sold 1,975,000 $ 60,081,658
Shares Redeemed (3,525,000 ) (101,114,763 )
Net Decrease (1,550,000 ) $ (41,033,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Asset Value and Financial Highlights (Tables)</t>
        </is>
      </c>
      <c r="B1" s="2" t="inlineStr">
        <is>
          <t>6 Months Ended</t>
        </is>
      </c>
    </row>
    <row r="2">
      <c r="B2" s="2" t="inlineStr">
        <is>
          <t>Dec. 31, 2022</t>
        </is>
      </c>
    </row>
    <row r="3">
      <c r="A3" s="3" t="inlineStr">
        <is>
          <t>Net Asset Value and Financial Highlights [Abstract]</t>
        </is>
      </c>
      <c r="B3" s="4" t="inlineStr">
        <is>
          <t xml:space="preserve"> </t>
        </is>
      </c>
    </row>
    <row r="4">
      <c r="A4" s="4" t="inlineStr">
        <is>
          <t>Schedule of net investment income (loss) and expense ratios</t>
        </is>
      </c>
      <c r="B4" s="4" t="inlineStr">
        <is>
          <t xml:space="preserve">THREE THREE
DECEMBER 31, DECEMBER 31,
BREAKWAVE BREAKWAVE
DRY BULK DRY BULK
SHIPPING ETF SHIPPING ETF
Net Asset Value
Net asset value per Share, beginning of period $ 8.75 $ 35.62
Net investment income (loss) (0.08 ) (0.35 )
Net realized and unrealized gain (loss) 0.71 (5.62 )
Net Income (Loss) 0.63 (5.97 )
Net Asset Value per Share, end of period $ 9.38 $ 29.65
Market Value per Share, end of period $ 9.19 $ 29.49
Ratios to Average Net Assets*
Expense Ratio*** 5.04 % 4.78 %
Expense Ratio*** before Waiver/Assumption 5.46 % 4.78 %
Net Investment Income (Loss) (3.77 )% (4.77 )%
Total Return, at Net Asset Value** 7.20 % (16.46 )%
Total Return, at Market Value** 1.66 % (18.11 )%
SIX SIX
DECEMBER 31, DECEMBER 31,
BREAKWAVE BREAKWAVE
DRY BULK DRY BULK
SHIPPING ETF SHIPPING ETF
Net Asset Value
Net asset value per Share, beginning of period $ 17.06 $ 28.88
Net investment income (loss) (0.18 ) (0.59 )
Net realized and unrealized gain (loss) (7.50 ) 1.36
Net Income (Loss) (7.68 ) 0.77
Net Asset Value per Share, end of period 9.38 29.65
Market Value per Share, end of period $ 9.19 $ 29.49
Ratios to Average Net Assets*
Expense Ratio*** 4.85 % 4.08 %
Expense Ratio*** before Waiver/Assumption 5.21 % 4.08 %
Net Investment Income (Loss) (3.76 )% (4.08 )%
Total Return, at Net Asset Value** (45.02 )% 2.67 %
Total Return, at Market Value** (46.48 )% 0.4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15" customWidth="1" min="2" max="2"/>
  </cols>
  <sheetData>
    <row r="1">
      <c r="A1" s="1" t="inlineStr">
        <is>
          <t>Organization (Details) - BREAKWAVE DRY BULK SHIPPING ETF [Member]</t>
        </is>
      </c>
      <c r="B1" s="2" t="inlineStr">
        <is>
          <t>6 Months Ended</t>
        </is>
      </c>
    </row>
    <row r="2">
      <c r="B2" s="2" t="inlineStr">
        <is>
          <t>Dec. 31, 2022</t>
        </is>
      </c>
    </row>
    <row r="3">
      <c r="A3" s="4" t="inlineStr">
        <is>
          <t>Minimum [Member]</t>
        </is>
      </c>
      <c r="B3" s="4" t="inlineStr">
        <is>
          <t xml:space="preserve"> </t>
        </is>
      </c>
    </row>
    <row r="4">
      <c r="A4" s="3" t="inlineStr">
        <is>
          <t>Organization (Details) [Line Items]</t>
        </is>
      </c>
      <c r="B4" s="4" t="inlineStr">
        <is>
          <t xml:space="preserve"> </t>
        </is>
      </c>
    </row>
    <row r="5">
      <c r="A5" s="4" t="inlineStr">
        <is>
          <t>Concentration risk percentage</t>
        </is>
      </c>
      <c r="B5" s="8" t="n">
        <v>0.1</v>
      </c>
    </row>
    <row r="6">
      <c r="A6" s="4" t="inlineStr">
        <is>
          <t>Maximum [Member]</t>
        </is>
      </c>
      <c r="B6" s="4" t="inlineStr">
        <is>
          <t xml:space="preserve"> </t>
        </is>
      </c>
    </row>
    <row r="7">
      <c r="A7" s="3" t="inlineStr">
        <is>
          <t>Organization (Details) [Line Items]</t>
        </is>
      </c>
      <c r="B7" s="4" t="inlineStr">
        <is>
          <t xml:space="preserve"> </t>
        </is>
      </c>
    </row>
    <row r="8">
      <c r="A8" s="4" t="inlineStr">
        <is>
          <t>Concentration risk percentage</t>
        </is>
      </c>
      <c r="B8" s="8" t="n">
        <v>0.4</v>
      </c>
    </row>
    <row r="9">
      <c r="A9" s="4" t="inlineStr">
        <is>
          <t>Capesize Freight Futures Contracts [Member]</t>
        </is>
      </c>
      <c r="B9" s="4" t="inlineStr">
        <is>
          <t xml:space="preserve"> </t>
        </is>
      </c>
    </row>
    <row r="10">
      <c r="A10" s="3" t="inlineStr">
        <is>
          <t>Organization (Details) [Line Items]</t>
        </is>
      </c>
      <c r="B10" s="4" t="inlineStr">
        <is>
          <t xml:space="preserve"> </t>
        </is>
      </c>
    </row>
    <row r="11">
      <c r="A11" s="4" t="inlineStr">
        <is>
          <t>Concentration risk percentage</t>
        </is>
      </c>
      <c r="B11" s="8" t="n">
        <v>0.5</v>
      </c>
    </row>
    <row r="12">
      <c r="A12" s="4" t="inlineStr">
        <is>
          <t>Panamax Freight Futures Contracts [Member]</t>
        </is>
      </c>
      <c r="B12" s="4" t="inlineStr">
        <is>
          <t xml:space="preserve"> </t>
        </is>
      </c>
    </row>
    <row r="13">
      <c r="A13" s="3" t="inlineStr">
        <is>
          <t>Organization (Details) [Line Items]</t>
        </is>
      </c>
      <c r="B13" s="4" t="inlineStr">
        <is>
          <t xml:space="preserve"> </t>
        </is>
      </c>
    </row>
    <row r="14">
      <c r="A14" s="4" t="inlineStr">
        <is>
          <t>Concentration risk percentage</t>
        </is>
      </c>
      <c r="B14" s="8" t="n">
        <v>0.4</v>
      </c>
    </row>
    <row r="15">
      <c r="A15" s="4" t="inlineStr">
        <is>
          <t>Supramax Freight Futures Contracts [Member]</t>
        </is>
      </c>
      <c r="B15" s="4" t="inlineStr">
        <is>
          <t xml:space="preserve"> </t>
        </is>
      </c>
    </row>
    <row r="16">
      <c r="A16" s="3" t="inlineStr">
        <is>
          <t>Organization (Details) [Line Items]</t>
        </is>
      </c>
      <c r="B16" s="4" t="inlineStr">
        <is>
          <t xml:space="preserve"> </t>
        </is>
      </c>
    </row>
    <row r="17">
      <c r="A17" s="4" t="inlineStr">
        <is>
          <t>Concentration risk percentage</t>
        </is>
      </c>
      <c r="B17" s="8"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ummary of Significant Accounting Policies (Details) - Schedule of balance sheet grouping - Level I – Quoted Prices [Member] - USD ($)</t>
        </is>
      </c>
      <c r="C1" s="2" t="inlineStr">
        <is>
          <t>Dec. 31, 2022</t>
        </is>
      </c>
      <c r="E1" s="2" t="inlineStr">
        <is>
          <t>Jun. 30, 2022</t>
        </is>
      </c>
    </row>
    <row r="2">
      <c r="A2" s="3" t="inlineStr">
        <is>
          <t>Fair Value, Balance Sheet Grouping, Financial Statement Captions [Line Items]</t>
        </is>
      </c>
      <c r="C2" s="4" t="inlineStr">
        <is>
          <t xml:space="preserve"> </t>
        </is>
      </c>
      <c r="E2" s="4" t="inlineStr">
        <is>
          <t xml:space="preserve"> </t>
        </is>
      </c>
    </row>
    <row r="3">
      <c r="A3" s="4" t="inlineStr">
        <is>
          <t>Short-Term Investments</t>
        </is>
      </c>
      <c r="B3" s="4" t="inlineStr">
        <is>
          <t>[1]</t>
        </is>
      </c>
      <c r="C3" s="6" t="n">
        <v>5055745</v>
      </c>
      <c r="E3" s="6" t="n">
        <v>17208763</v>
      </c>
    </row>
    <row r="4">
      <c r="A4" s="4" t="inlineStr">
        <is>
          <t>Futures Contracts</t>
        </is>
      </c>
      <c r="C4" s="5" t="n">
        <v>4344615</v>
      </c>
      <c r="D4" s="4" t="inlineStr">
        <is>
          <t>[2]</t>
        </is>
      </c>
      <c r="E4" s="5" t="n">
        <v>-9265175</v>
      </c>
      <c r="F4" s="4" t="inlineStr">
        <is>
          <t>[3]</t>
        </is>
      </c>
    </row>
    <row r="5">
      <c r="A5" s="4" t="inlineStr">
        <is>
          <t>Total</t>
        </is>
      </c>
      <c r="C5" s="6" t="n">
        <v>9400630</v>
      </c>
      <c r="E5" s="6" t="n">
        <v>7943588</v>
      </c>
    </row>
    <row r="6"/>
    <row r="7">
      <c r="A7" s="4" t="inlineStr">
        <is>
          <t>[1]Included in Investments in securities in the Statements of Assets and Liabilities.[2]Included in Receivable on open futures contracts in the Statements of Assets and Liabilities.[3]Included in Payable on open futures contracts in the Statements of Assets and Liabilities.</t>
        </is>
      </c>
    </row>
  </sheetData>
  <mergeCells count="5">
    <mergeCell ref="A1:B1"/>
    <mergeCell ref="C1:D1"/>
    <mergeCell ref="E1:F1"/>
    <mergeCell ref="A6:E6"/>
    <mergeCell ref="A7:E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atements of Assets and Liabilities (Unaudited) (Parentheticals) - USD ($)</t>
        </is>
      </c>
      <c r="B1" s="2" t="inlineStr">
        <is>
          <t>Dec. 31, 2022</t>
        </is>
      </c>
      <c r="C1" s="2" t="inlineStr">
        <is>
          <t>Jun. 30, 2022</t>
        </is>
      </c>
    </row>
    <row r="2">
      <c r="A2" s="4" t="inlineStr">
        <is>
          <t>BREAKWAVE DRY BULK SHIPPING ETF</t>
        </is>
      </c>
      <c r="B2" s="4" t="inlineStr">
        <is>
          <t xml:space="preserve"> </t>
        </is>
      </c>
      <c r="C2" s="4" t="inlineStr">
        <is>
          <t xml:space="preserve"> </t>
        </is>
      </c>
    </row>
    <row r="3">
      <c r="A3" s="4" t="inlineStr">
        <is>
          <t>Securities, at fair value</t>
        </is>
      </c>
      <c r="B3" s="6" t="n">
        <v>5055745</v>
      </c>
      <c r="C3" s="6" t="n">
        <v>17208763</v>
      </c>
    </row>
    <row r="4">
      <c r="A4" s="4" t="inlineStr">
        <is>
          <t>ETF MANAGERS GROUP COMMODITY TRUST I</t>
        </is>
      </c>
      <c r="B4" s="4" t="inlineStr">
        <is>
          <t xml:space="preserve"> </t>
        </is>
      </c>
      <c r="C4" s="4" t="inlineStr">
        <is>
          <t xml:space="preserve"> </t>
        </is>
      </c>
    </row>
    <row r="5">
      <c r="A5" s="4" t="inlineStr">
        <is>
          <t>Securities, at fair value</t>
        </is>
      </c>
      <c r="B5" s="6" t="n">
        <v>5055745</v>
      </c>
      <c r="C5" s="6" t="n">
        <v>17208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34" customWidth="1" min="3" max="3"/>
    <col width="13" customWidth="1" min="4" max="4"/>
  </cols>
  <sheetData>
    <row r="1">
      <c r="A1" s="1" t="inlineStr">
        <is>
          <t>Investments (Details) - Schedule of fair value of derivative instruments - Dry Bulk Index Rates Market Risk [Member] - USD ($)</t>
        </is>
      </c>
      <c r="B1" s="2" t="inlineStr">
        <is>
          <t>6 Months Ended</t>
        </is>
      </c>
      <c r="C1" s="2" t="inlineStr">
        <is>
          <t>12 Months Ended</t>
        </is>
      </c>
    </row>
    <row r="2">
      <c r="B2" s="2" t="inlineStr">
        <is>
          <t>Dec. 31, 2022</t>
        </is>
      </c>
      <c r="C2" s="2" t="inlineStr">
        <is>
          <t>Jun. 30, 2022</t>
        </is>
      </c>
    </row>
    <row r="3">
      <c r="A3" s="4" t="inlineStr">
        <is>
          <t>Asset Derivatives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Statements of Assets and Liabilities</t>
        </is>
      </c>
      <c r="B5" s="4" t="inlineStr">
        <is>
          <t>Receivable on open futures contracts</t>
        </is>
      </c>
      <c r="C5" s="4" t="inlineStr">
        <is>
          <t xml:space="preserve"> </t>
        </is>
      </c>
    </row>
    <row r="6">
      <c r="A6" s="4" t="inlineStr">
        <is>
          <t>Fair Value</t>
        </is>
      </c>
      <c r="B6" s="6" t="n">
        <v>4344615</v>
      </c>
      <c r="C6" s="4" t="inlineStr">
        <is>
          <t xml:space="preserve"> </t>
        </is>
      </c>
    </row>
    <row r="7">
      <c r="A7" s="4" t="inlineStr">
        <is>
          <t>Liability Derivative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Statements of Assets and Liabilities</t>
        </is>
      </c>
      <c r="B9" s="4" t="inlineStr">
        <is>
          <t xml:space="preserve"> </t>
        </is>
      </c>
      <c r="C9" s="4" t="inlineStr">
        <is>
          <t>Payable
on open futures contracts</t>
        </is>
      </c>
    </row>
    <row r="10">
      <c r="A10" s="4" t="inlineStr">
        <is>
          <t>Fair Value</t>
        </is>
      </c>
      <c r="B10" s="4" t="inlineStr">
        <is>
          <t xml:space="preserve"> </t>
        </is>
      </c>
      <c r="C10" s="6" t="n">
        <v>9265175</v>
      </c>
      <c r="D10" s="4" t="inlineStr">
        <is>
          <t>[1]</t>
        </is>
      </c>
    </row>
    <row r="11"/>
    <row r="12">
      <c r="A12" s="4" t="inlineStr">
        <is>
          <t>[1]Represents cumulative appreciation of futures contracts as reported in the Statements of Assets and Liabilities.</t>
        </is>
      </c>
    </row>
  </sheetData>
  <mergeCells count="5">
    <mergeCell ref="A1:A2"/>
    <mergeCell ref="C1:D1"/>
    <mergeCell ref="C2:D2"/>
    <mergeCell ref="A11:D11"/>
    <mergeCell ref="A12:D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Investments (Details) - Schedule of the effect of derivative instruments on the statements of operations - Dry Bulk Index Rates Market Risk [Member] - BREAKWAVE DRY BULK SHIPPING ETF [Member]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vestments (Details) - Schedule of the effect of derivative instruments on the statements of operations [Line Items]</t>
        </is>
      </c>
      <c r="B3" s="4" t="inlineStr">
        <is>
          <t xml:space="preserve"> </t>
        </is>
      </c>
      <c r="C3" s="4" t="inlineStr">
        <is>
          <t xml:space="preserve"> </t>
        </is>
      </c>
      <c r="D3" s="4" t="inlineStr">
        <is>
          <t xml:space="preserve"> </t>
        </is>
      </c>
      <c r="E3" s="4" t="inlineStr">
        <is>
          <t xml:space="preserve"> </t>
        </is>
      </c>
    </row>
    <row r="4">
      <c r="A4" s="4" t="inlineStr">
        <is>
          <t>Location of Gain (Loss) on Derivatives</t>
        </is>
      </c>
      <c r="B4" s="4" t="inlineStr">
        <is>
          <t>Net realized loss on investments and futures and/or Change in unrealized gain (loss) on investments and futures contracts</t>
        </is>
      </c>
      <c r="C4" s="4" t="inlineStr">
        <is>
          <t>Net realized loss on investments and futures and/or Change in unrealized gain (loss) on investments and futures contracts</t>
        </is>
      </c>
      <c r="D4" s="4" t="inlineStr">
        <is>
          <t>Net realized gain on investments and futures and/or Change in unrealized gain (loss) on investments and futures contracts</t>
        </is>
      </c>
      <c r="E4" s="4" t="inlineStr">
        <is>
          <t>Net realized gain on investments and futures and/or Change in unrealized gain (loss) on investments and futures contracts</t>
        </is>
      </c>
    </row>
    <row r="5">
      <c r="A5" s="4" t="inlineStr">
        <is>
          <t>Realized Gain on Derivatives Recognized in Income</t>
        </is>
      </c>
      <c r="B5" s="6" t="n">
        <v>-2935993</v>
      </c>
      <c r="C5" s="6" t="n">
        <v>-1117138</v>
      </c>
      <c r="D5" s="6" t="n">
        <v>-31400798</v>
      </c>
      <c r="E5" s="6" t="n">
        <v>18463560</v>
      </c>
    </row>
    <row r="6">
      <c r="A6" s="4" t="inlineStr">
        <is>
          <t>Change in Unrealized Gain (Loss) on Derivatives Recognized in Income</t>
        </is>
      </c>
      <c r="B6" s="6" t="n">
        <v>7140215</v>
      </c>
      <c r="C6" s="6" t="n">
        <v>-16869110</v>
      </c>
      <c r="D6" s="6" t="n">
        <v>13609790</v>
      </c>
      <c r="E6" s="6" t="n">
        <v>-1859589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s>
  <sheetData>
    <row r="1">
      <c r="A1" s="1" t="inlineStr">
        <is>
          <t>Agreements (Details) - USD ($)</t>
        </is>
      </c>
      <c r="C1" s="2" t="inlineStr">
        <is>
          <t>3 Months Ended</t>
        </is>
      </c>
      <c r="E1" s="2" t="inlineStr">
        <is>
          <t>6 Months Ended</t>
        </is>
      </c>
    </row>
    <row r="2">
      <c r="B2" s="2" t="inlineStr">
        <is>
          <t>Jun. 30, 2021</t>
        </is>
      </c>
      <c r="C2" s="2" t="inlineStr">
        <is>
          <t>Dec. 31, 2022</t>
        </is>
      </c>
      <c r="D2" s="2" t="inlineStr">
        <is>
          <t>Dec. 31, 2021</t>
        </is>
      </c>
      <c r="E2" s="2" t="inlineStr">
        <is>
          <t>Dec. 31, 2022</t>
        </is>
      </c>
      <c r="F2" s="2" t="inlineStr">
        <is>
          <t>Dec. 31, 2021</t>
        </is>
      </c>
    </row>
    <row r="3">
      <c r="A3" s="3" t="inlineStr">
        <is>
          <t>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waiver of CTA fee</t>
        </is>
      </c>
      <c r="B4" s="4" t="inlineStr">
        <is>
          <t xml:space="preserve"> </t>
        </is>
      </c>
      <c r="C4" s="6" t="n">
        <v>38707</v>
      </c>
      <c r="D4" s="6" t="n">
        <v>0</v>
      </c>
      <c r="E4" s="6" t="n">
        <v>66332</v>
      </c>
      <c r="F4" s="6" t="n">
        <v>0</v>
      </c>
    </row>
    <row r="5">
      <c r="A5" s="4" t="inlineStr">
        <is>
          <t>Sponsor expenses</t>
        </is>
      </c>
      <c r="B5" s="4" t="inlineStr">
        <is>
          <t xml:space="preserve"> </t>
        </is>
      </c>
      <c r="C5" s="4" t="inlineStr">
        <is>
          <t xml:space="preserve"> </t>
        </is>
      </c>
      <c r="D5" s="4" t="inlineStr">
        <is>
          <t xml:space="preserve"> </t>
        </is>
      </c>
      <c r="E5" s="5" t="n">
        <v>6</v>
      </c>
      <c r="F5" s="5" t="n">
        <v>0</v>
      </c>
    </row>
    <row r="6">
      <c r="A6" s="4" t="inlineStr">
        <is>
          <t>BDRY incurred</t>
        </is>
      </c>
      <c r="B6" s="4" t="inlineStr">
        <is>
          <t xml:space="preserve"> </t>
        </is>
      </c>
      <c r="C6" s="5" t="n">
        <v>17422</v>
      </c>
      <c r="D6" s="5" t="n">
        <v>30294</v>
      </c>
      <c r="E6" s="6" t="n">
        <v>35122</v>
      </c>
      <c r="F6" s="5" t="n">
        <v>64101</v>
      </c>
    </row>
    <row r="7">
      <c r="A7" s="4" t="inlineStr">
        <is>
          <t>Fund expenses, description</t>
        </is>
      </c>
      <c r="B7" s="4" t="inlineStr">
        <is>
          <t xml:space="preserve"> </t>
        </is>
      </c>
      <c r="C7" s="4" t="inlineStr">
        <is>
          <t xml:space="preserve"> </t>
        </is>
      </c>
      <c r="D7" s="4" t="inlineStr">
        <is>
          <t xml:space="preserve"> </t>
        </is>
      </c>
      <c r="E7" s="4" t="inlineStr">
        <is>
          <t xml:space="preserve">In addition, the assumption of Fund expenses above
the BDRY Expense Cap by the Sponsor, pursuant to the undertaking (as discussed in Note 4a), amounted to $-0- and $-0- for the three months
ended December 31, 2022 and 2021, respectively, and $-0- and $-0- for the six months ended December 31, 2022 and 2021, respectively. </t>
        </is>
      </c>
      <c r="F7" s="4" t="inlineStr">
        <is>
          <t xml:space="preserve"> </t>
        </is>
      </c>
    </row>
    <row r="8">
      <c r="A8" s="4" t="inlineStr">
        <is>
          <t>Fund aggregated amount</t>
        </is>
      </c>
      <c r="B8" s="6" t="n">
        <v>28997</v>
      </c>
      <c r="C8" s="4" t="inlineStr">
        <is>
          <t xml:space="preserve"> </t>
        </is>
      </c>
      <c r="D8" s="4" t="inlineStr">
        <is>
          <t xml:space="preserve"> </t>
        </is>
      </c>
      <c r="E8" s="4" t="inlineStr">
        <is>
          <t xml:space="preserve"> </t>
        </is>
      </c>
      <c r="F8" s="4" t="inlineStr">
        <is>
          <t xml:space="preserve"> </t>
        </is>
      </c>
    </row>
    <row r="9">
      <c r="A9" s="4" t="inlineStr">
        <is>
          <t>Amortized to expense</t>
        </is>
      </c>
      <c r="B9" s="4" t="inlineStr">
        <is>
          <t xml:space="preserve"> </t>
        </is>
      </c>
      <c r="C9" s="5" t="n">
        <v>28997</v>
      </c>
      <c r="D9" s="5" t="n">
        <v>19544</v>
      </c>
      <c r="E9" s="6" t="n">
        <v>28997</v>
      </c>
      <c r="F9" s="5" t="n">
        <v>19544</v>
      </c>
    </row>
    <row r="10">
      <c r="A10" s="4" t="inlineStr">
        <is>
          <t>Amortization offering costs</t>
        </is>
      </c>
      <c r="B10" s="4" t="inlineStr">
        <is>
          <t xml:space="preserve"> </t>
        </is>
      </c>
      <c r="C10" s="5" t="n">
        <v>0</v>
      </c>
      <c r="D10" s="5" t="n">
        <v>7309</v>
      </c>
      <c r="E10" s="5" t="n">
        <v>7309</v>
      </c>
      <c r="F10" s="6" t="n">
        <v>14618</v>
      </c>
    </row>
    <row r="11">
      <c r="A11" s="4" t="inlineStr">
        <is>
          <t>BD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gre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visory services management fees percentage</t>
        </is>
      </c>
      <c r="B13" s="4" t="inlineStr">
        <is>
          <t xml:space="preserve"> </t>
        </is>
      </c>
      <c r="C13" s="4" t="inlineStr">
        <is>
          <t xml:space="preserve"> </t>
        </is>
      </c>
      <c r="D13" s="4" t="inlineStr">
        <is>
          <t xml:space="preserve"> </t>
        </is>
      </c>
      <c r="E13" s="4" t="inlineStr">
        <is>
          <t xml:space="preserve"> </t>
        </is>
      </c>
      <c r="F13" s="9" t="n">
        <v>0.0005</v>
      </c>
    </row>
    <row r="14">
      <c r="A14" s="4" t="inlineStr">
        <is>
          <t>Annual fee payable</t>
        </is>
      </c>
      <c r="B14" s="4" t="inlineStr">
        <is>
          <t xml:space="preserve"> </t>
        </is>
      </c>
      <c r="C14" s="4" t="inlineStr">
        <is>
          <t xml:space="preserve"> </t>
        </is>
      </c>
      <c r="D14" s="4" t="inlineStr">
        <is>
          <t xml:space="preserve"> </t>
        </is>
      </c>
      <c r="E14" s="4" t="inlineStr">
        <is>
          <t xml:space="preserve"> </t>
        </is>
      </c>
      <c r="F14" s="6" t="n">
        <v>45000</v>
      </c>
    </row>
    <row r="15">
      <c r="A15" s="4" t="inlineStr">
        <is>
          <t>Assets under management percentage</t>
        </is>
      </c>
      <c r="B15" s="4" t="inlineStr">
        <is>
          <t xml:space="preserve"> </t>
        </is>
      </c>
      <c r="C15" s="4" t="inlineStr">
        <is>
          <t xml:space="preserve"> </t>
        </is>
      </c>
      <c r="D15" s="4" t="inlineStr">
        <is>
          <t xml:space="preserve"> </t>
        </is>
      </c>
      <c r="E15" s="4" t="inlineStr">
        <is>
          <t xml:space="preserve"> </t>
        </is>
      </c>
      <c r="F15" s="9" t="n">
        <v>0.0001</v>
      </c>
    </row>
    <row r="16">
      <c r="A16" s="4" t="inlineStr">
        <is>
          <t>Custody fees</t>
        </is>
      </c>
      <c r="B16" s="4" t="inlineStr">
        <is>
          <t xml:space="preserve"> </t>
        </is>
      </c>
      <c r="C16" s="4" t="inlineStr">
        <is>
          <t xml:space="preserve"> </t>
        </is>
      </c>
      <c r="D16" s="4" t="inlineStr">
        <is>
          <t xml:space="preserve"> </t>
        </is>
      </c>
      <c r="E16" s="4" t="inlineStr">
        <is>
          <t xml:space="preserve"> </t>
        </is>
      </c>
      <c r="F16" s="6" t="n">
        <v>4800</v>
      </c>
    </row>
    <row r="17">
      <c r="A17" s="4" t="inlineStr">
        <is>
          <t>Paid to bank</t>
        </is>
      </c>
      <c r="B17" s="4" t="inlineStr">
        <is>
          <t xml:space="preserve"> </t>
        </is>
      </c>
      <c r="C17" s="5" t="n">
        <v>16637</v>
      </c>
      <c r="D17" s="5" t="n">
        <v>16284</v>
      </c>
      <c r="E17" s="6" t="n">
        <v>33274</v>
      </c>
      <c r="F17" s="5" t="n">
        <v>32581</v>
      </c>
    </row>
    <row r="18">
      <c r="A18" s="4" t="inlineStr">
        <is>
          <t>Distributor, description</t>
        </is>
      </c>
      <c r="B18" s="4" t="inlineStr">
        <is>
          <t xml:space="preserve"> </t>
        </is>
      </c>
      <c r="C18" s="4" t="inlineStr">
        <is>
          <t xml:space="preserve"> </t>
        </is>
      </c>
      <c r="D18" s="4" t="inlineStr">
        <is>
          <t xml:space="preserve"> </t>
        </is>
      </c>
      <c r="E18" s="4" t="inlineStr">
        <is>
          <t>BDRY pays the Sponsor an annual fee for wholesale
support services of $25,000 plus 0.12% of BDRY’s average daily net assets, payable monthly.</t>
        </is>
      </c>
      <c r="F18" s="4" t="inlineStr">
        <is>
          <t xml:space="preserve"> </t>
        </is>
      </c>
    </row>
    <row r="19">
      <c r="A19" s="4" t="inlineStr">
        <is>
          <t>Brokerage commissions</t>
        </is>
      </c>
      <c r="B19" s="4" t="inlineStr">
        <is>
          <t xml:space="preserve"> </t>
        </is>
      </c>
      <c r="C19" s="5" t="n">
        <v>142544</v>
      </c>
      <c r="D19" s="5" t="n">
        <v>198545</v>
      </c>
      <c r="E19" s="6" t="n">
        <v>252166</v>
      </c>
      <c r="F19" s="5" t="n">
        <v>376338</v>
      </c>
    </row>
    <row r="20">
      <c r="A20" s="4" t="inlineStr">
        <is>
          <t>Trustee fees</t>
        </is>
      </c>
      <c r="B20" s="4" t="inlineStr">
        <is>
          <t xml:space="preserve"> </t>
        </is>
      </c>
      <c r="C20" s="5" t="n">
        <v>1260</v>
      </c>
      <c r="D20" s="5" t="n">
        <v>630</v>
      </c>
      <c r="E20" s="6" t="n">
        <v>2520</v>
      </c>
      <c r="F20" s="5" t="n">
        <v>1260</v>
      </c>
    </row>
    <row r="21">
      <c r="A21" s="4" t="inlineStr">
        <is>
          <t>Percentage of brokerage commissions and fees</t>
        </is>
      </c>
      <c r="B21" s="4" t="inlineStr">
        <is>
          <t xml:space="preserve"> </t>
        </is>
      </c>
      <c r="C21" s="4" t="inlineStr">
        <is>
          <t xml:space="preserve"> </t>
        </is>
      </c>
      <c r="D21" s="4" t="inlineStr">
        <is>
          <t xml:space="preserve"> </t>
        </is>
      </c>
      <c r="E21" s="9" t="n">
        <v>0.035</v>
      </c>
      <c r="F21" s="4" t="inlineStr">
        <is>
          <t xml:space="preserve"> </t>
        </is>
      </c>
    </row>
    <row r="22">
      <c r="A22" s="4" t="inlineStr">
        <is>
          <t>Costs and expenses</t>
        </is>
      </c>
      <c r="B22" s="4" t="inlineStr">
        <is>
          <t xml:space="preserve"> </t>
        </is>
      </c>
      <c r="C22" s="5" t="n">
        <v>505629</v>
      </c>
      <c r="D22" s="5" t="n">
        <v>955267</v>
      </c>
      <c r="E22" s="6" t="n">
        <v>976903</v>
      </c>
      <c r="F22" s="5" t="n">
        <v>1751167</v>
      </c>
    </row>
    <row r="23">
      <c r="A23" s="4" t="inlineStr">
        <is>
          <t>BDRY [Member] | Sponsors Advisory Servic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gree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nagement fee expense</t>
        </is>
      </c>
      <c r="B25" s="4" t="inlineStr">
        <is>
          <t xml:space="preserve"> </t>
        </is>
      </c>
      <c r="C25" s="5" t="n">
        <v>125000</v>
      </c>
      <c r="D25" s="4" t="inlineStr">
        <is>
          <t xml:space="preserve"> </t>
        </is>
      </c>
      <c r="E25" s="6" t="n">
        <v>125000</v>
      </c>
      <c r="F25" s="4" t="inlineStr">
        <is>
          <t xml:space="preserve"> </t>
        </is>
      </c>
    </row>
    <row r="26">
      <c r="A26" s="4" t="inlineStr">
        <is>
          <t>ETF Managers Group Commodity Trust I [Member] | Sponsors Advisory Servic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gre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visory services management fees percentage</t>
        </is>
      </c>
      <c r="B28" s="4" t="inlineStr">
        <is>
          <t xml:space="preserve"> </t>
        </is>
      </c>
      <c r="C28" s="4" t="inlineStr">
        <is>
          <t xml:space="preserve"> </t>
        </is>
      </c>
      <c r="D28" s="4" t="inlineStr">
        <is>
          <t xml:space="preserve"> </t>
        </is>
      </c>
      <c r="E28" s="9" t="n">
        <v>0.0145</v>
      </c>
      <c r="F28" s="4" t="inlineStr">
        <is>
          <t xml:space="preserve"> </t>
        </is>
      </c>
    </row>
    <row r="29">
      <c r="A29" s="4" t="inlineStr">
        <is>
          <t>Fund expenses annual rate percentage</t>
        </is>
      </c>
      <c r="B29" s="4" t="inlineStr">
        <is>
          <t xml:space="preserve"> </t>
        </is>
      </c>
      <c r="C29" s="4" t="inlineStr">
        <is>
          <t xml:space="preserve"> </t>
        </is>
      </c>
      <c r="D29" s="4" t="inlineStr">
        <is>
          <t xml:space="preserve"> </t>
        </is>
      </c>
      <c r="E29" s="9" t="n">
        <v>0.035</v>
      </c>
      <c r="F29" s="4" t="inlineStr">
        <is>
          <t xml:space="preserve"> </t>
        </is>
      </c>
    </row>
    <row r="30">
      <c r="A30" s="4" t="inlineStr">
        <is>
          <t>RISE [Member] | Sponsors Advisory Servic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gree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ministrative and other expenses absorbed by sponsor</t>
        </is>
      </c>
      <c r="B32" s="4" t="inlineStr">
        <is>
          <t xml:space="preserve"> </t>
        </is>
      </c>
      <c r="C32" s="4" t="inlineStr">
        <is>
          <t xml:space="preserve"> </t>
        </is>
      </c>
      <c r="D32" s="4" t="inlineStr">
        <is>
          <t xml:space="preserve"> </t>
        </is>
      </c>
      <c r="E32" s="6" t="n">
        <v>15000</v>
      </c>
      <c r="F32" s="4" t="inlineStr">
        <is>
          <t xml:space="preserve"> </t>
        </is>
      </c>
    </row>
    <row r="33">
      <c r="A33" s="4" t="inlineStr">
        <is>
          <t>Average daily net assets, percentage</t>
        </is>
      </c>
      <c r="B33" s="4" t="inlineStr">
        <is>
          <t xml:space="preserve"> </t>
        </is>
      </c>
      <c r="C33" s="4" t="inlineStr">
        <is>
          <t xml:space="preserve"> </t>
        </is>
      </c>
      <c r="D33" s="4" t="inlineStr">
        <is>
          <t xml:space="preserve"> </t>
        </is>
      </c>
      <c r="E33" s="9" t="n">
        <v>0.0002</v>
      </c>
      <c r="F33" s="4" t="inlineStr">
        <is>
          <t xml:space="preserve"> </t>
        </is>
      </c>
    </row>
    <row r="34">
      <c r="A34" s="4" t="inlineStr">
        <is>
          <t>BDR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greem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ss waiver of CTA fee</t>
        </is>
      </c>
      <c r="B36" s="4" t="inlineStr">
        <is>
          <t xml:space="preserve"> </t>
        </is>
      </c>
      <c r="C36" s="5" t="n">
        <v>38707</v>
      </c>
      <c r="D36" s="5" t="n">
        <v>0</v>
      </c>
      <c r="E36" s="6" t="n">
        <v>66332</v>
      </c>
      <c r="F36" s="5" t="n">
        <v>0</v>
      </c>
    </row>
    <row r="37">
      <c r="A37" s="4" t="inlineStr">
        <is>
          <t>BDRY incurred</t>
        </is>
      </c>
      <c r="B37" s="4" t="inlineStr">
        <is>
          <t xml:space="preserve"> </t>
        </is>
      </c>
      <c r="C37" s="6" t="n">
        <v>3959</v>
      </c>
      <c r="D37" s="6" t="n">
        <v>3959</v>
      </c>
      <c r="E37" s="6" t="n">
        <v>7918</v>
      </c>
      <c r="F37" s="6" t="n">
        <v>7918</v>
      </c>
    </row>
    <row r="38">
      <c r="A38" s="4" t="inlineStr">
        <is>
          <t>Brokerage commissions fees</t>
        </is>
      </c>
      <c r="B38" s="4" t="inlineStr">
        <is>
          <t xml:space="preserve"> </t>
        </is>
      </c>
      <c r="C38" s="4" t="inlineStr">
        <is>
          <t xml:space="preserve"> </t>
        </is>
      </c>
      <c r="D38" s="4" t="inlineStr">
        <is>
          <t xml:space="preserve"> </t>
        </is>
      </c>
      <c r="E38" s="9" t="n">
        <v>0.004</v>
      </c>
      <c r="F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greem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daily net assets, percentage</t>
        </is>
      </c>
      <c r="B41" s="4" t="inlineStr">
        <is>
          <t xml:space="preserve"> </t>
        </is>
      </c>
      <c r="C41" s="4" t="inlineStr">
        <is>
          <t xml:space="preserve"> </t>
        </is>
      </c>
      <c r="D41" s="4" t="inlineStr">
        <is>
          <t xml:space="preserve"> </t>
        </is>
      </c>
      <c r="E41" s="9" t="n">
        <v>0.0015</v>
      </c>
      <c r="F41"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9" customWidth="1" min="2" max="2"/>
  </cols>
  <sheetData>
    <row r="1">
      <c r="A1" s="1" t="inlineStr">
        <is>
          <t>Creations and Redemptions (Details)</t>
        </is>
      </c>
      <c r="B1" s="2" t="inlineStr">
        <is>
          <t>Dec. 31, 2022 USD ($) shares</t>
        </is>
      </c>
    </row>
    <row r="2">
      <c r="A2" s="3" t="inlineStr">
        <is>
          <t>Creations and Redemptions [Abstract]</t>
        </is>
      </c>
      <c r="B2" s="4" t="inlineStr">
        <is>
          <t xml:space="preserve"> </t>
        </is>
      </c>
    </row>
    <row r="3">
      <c r="A3" s="4" t="inlineStr">
        <is>
          <t>Number of shares | shares</t>
        </is>
      </c>
      <c r="B3" s="5" t="n">
        <v>25000</v>
      </c>
    </row>
    <row r="4">
      <c r="A4" s="4" t="inlineStr">
        <is>
          <t>Transaction fee | $</t>
        </is>
      </c>
      <c r="B4" s="6" t="n">
        <v>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reations and Redemptions (Details) - Schedule of share transaction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chedule Of Share Transactions Abstract</t>
        </is>
      </c>
      <c r="B3" s="4" t="inlineStr">
        <is>
          <t xml:space="preserve"> </t>
        </is>
      </c>
      <c r="C3" s="4" t="inlineStr">
        <is>
          <t xml:space="preserve"> </t>
        </is>
      </c>
      <c r="D3" s="4" t="inlineStr">
        <is>
          <t xml:space="preserve"> </t>
        </is>
      </c>
      <c r="E3" s="4" t="inlineStr">
        <is>
          <t xml:space="preserve"> </t>
        </is>
      </c>
    </row>
    <row r="4">
      <c r="A4" s="4" t="inlineStr">
        <is>
          <t>Shares Sold</t>
        </is>
      </c>
      <c r="B4" s="5" t="n">
        <v>1475000</v>
      </c>
      <c r="C4" s="5" t="n">
        <v>1325000</v>
      </c>
      <c r="D4" s="5" t="n">
        <v>4025000</v>
      </c>
      <c r="E4" s="5" t="n">
        <v>1975000</v>
      </c>
    </row>
    <row r="5">
      <c r="A5" s="4" t="inlineStr">
        <is>
          <t>Shares Sold, Net Assets Decrease</t>
        </is>
      </c>
      <c r="B5" s="6" t="n">
        <v>11574875</v>
      </c>
      <c r="C5" s="6" t="n">
        <v>39550333</v>
      </c>
      <c r="D5" s="6" t="n">
        <v>35223901</v>
      </c>
      <c r="E5" s="6" t="n">
        <v>60081658</v>
      </c>
    </row>
    <row r="6">
      <c r="A6" s="4" t="inlineStr">
        <is>
          <t>Shares Redeemed</t>
        </is>
      </c>
      <c r="B6" s="5" t="n">
        <v>-1575000</v>
      </c>
      <c r="C6" s="5" t="n">
        <v>-2025000</v>
      </c>
      <c r="D6" s="5" t="n">
        <v>-2825000</v>
      </c>
      <c r="E6" s="5" t="n">
        <v>-3525000</v>
      </c>
    </row>
    <row r="7">
      <c r="A7" s="4" t="inlineStr">
        <is>
          <t>Shares Redeemed, Net Assets Decrease</t>
        </is>
      </c>
      <c r="B7" s="6" t="n">
        <v>-13796285</v>
      </c>
      <c r="C7" s="6" t="n">
        <v>-59883921</v>
      </c>
      <c r="D7" s="6" t="n">
        <v>-26377835</v>
      </c>
      <c r="E7" s="6" t="n">
        <v>-101114763</v>
      </c>
    </row>
    <row r="8">
      <c r="A8" s="4" t="inlineStr">
        <is>
          <t>Net Increase</t>
        </is>
      </c>
      <c r="B8" s="4" t="inlineStr">
        <is>
          <t xml:space="preserve"> </t>
        </is>
      </c>
      <c r="C8" s="4" t="inlineStr">
        <is>
          <t xml:space="preserve"> </t>
        </is>
      </c>
      <c r="D8" s="5" t="n">
        <v>-1200000</v>
      </c>
      <c r="E8" s="4" t="inlineStr">
        <is>
          <t xml:space="preserve"> </t>
        </is>
      </c>
    </row>
    <row r="9">
      <c r="A9" s="4" t="inlineStr">
        <is>
          <t>Net Increase, Net Assets Increase</t>
        </is>
      </c>
      <c r="B9" s="4" t="inlineStr">
        <is>
          <t xml:space="preserve"> </t>
        </is>
      </c>
      <c r="C9" s="4" t="inlineStr">
        <is>
          <t xml:space="preserve"> </t>
        </is>
      </c>
      <c r="D9" s="6" t="n">
        <v>8846066</v>
      </c>
      <c r="E9" s="4" t="inlineStr">
        <is>
          <t xml:space="preserve"> </t>
        </is>
      </c>
    </row>
    <row r="10">
      <c r="A10" s="4" t="inlineStr">
        <is>
          <t>Net Decrease</t>
        </is>
      </c>
      <c r="B10" s="5" t="n">
        <v>-100000</v>
      </c>
      <c r="C10" s="5" t="n">
        <v>-700000</v>
      </c>
      <c r="D10" s="4" t="inlineStr">
        <is>
          <t xml:space="preserve"> </t>
        </is>
      </c>
      <c r="E10" s="5" t="n">
        <v>-1550000</v>
      </c>
    </row>
    <row r="11">
      <c r="A11" s="4" t="inlineStr">
        <is>
          <t>Net Decrease, Net Assets Decrease</t>
        </is>
      </c>
      <c r="B11" s="6" t="n">
        <v>-2221410</v>
      </c>
      <c r="C11" s="6" t="n">
        <v>-20333588</v>
      </c>
      <c r="D11" s="4" t="inlineStr">
        <is>
          <t xml:space="preserve"> </t>
        </is>
      </c>
      <c r="E11" s="6" t="n">
        <v>-410331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4" customWidth="1" min="2" max="2"/>
  </cols>
  <sheetData>
    <row r="1">
      <c r="A1" s="1" t="inlineStr">
        <is>
          <t>Net Asset Value and Financial Highlights (Details)</t>
        </is>
      </c>
      <c r="B1" s="2" t="inlineStr">
        <is>
          <t>Dec. 31, 2022</t>
        </is>
      </c>
    </row>
    <row r="2">
      <c r="A2" s="3" t="inlineStr">
        <is>
          <t>Net Asset Value and Financial Highlights (Details) [Line Items]</t>
        </is>
      </c>
      <c r="B2" s="4" t="inlineStr">
        <is>
          <t xml:space="preserve"> </t>
        </is>
      </c>
    </row>
    <row r="3">
      <c r="A3" s="4" t="inlineStr">
        <is>
          <t>Percentage of fund expenses capped</t>
        </is>
      </c>
      <c r="B3" s="9" t="n">
        <v>0.035</v>
      </c>
    </row>
    <row r="4">
      <c r="A4" s="4" t="inlineStr">
        <is>
          <t>BREAKWAVE DRY BULK SHIPPING ETF [Member]</t>
        </is>
      </c>
      <c r="B4" s="4" t="inlineStr">
        <is>
          <t xml:space="preserve"> </t>
        </is>
      </c>
    </row>
    <row r="5">
      <c r="A5" s="3" t="inlineStr">
        <is>
          <t>Net Asset Value and Financial Highlights (Details) [Line Items]</t>
        </is>
      </c>
      <c r="B5" s="4" t="inlineStr">
        <is>
          <t xml:space="preserve"> </t>
        </is>
      </c>
    </row>
    <row r="6">
      <c r="A6" s="4" t="inlineStr">
        <is>
          <t>Percentage of fund expenses capped</t>
        </is>
      </c>
      <c r="B6" s="9" t="n">
        <v>0.0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Asset Value and Financial Highlights (Details) - Schedule of net investment income (loss) and expense ratios - BREAKWAVE DRY BULK SHIPPING ETF [Member] - $ / share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Net Asset Value</t>
        </is>
      </c>
      <c r="C3" s="4" t="inlineStr">
        <is>
          <t xml:space="preserve"> </t>
        </is>
      </c>
      <c r="D3" s="4" t="inlineStr">
        <is>
          <t xml:space="preserve"> </t>
        </is>
      </c>
      <c r="E3" s="4" t="inlineStr">
        <is>
          <t xml:space="preserve"> </t>
        </is>
      </c>
      <c r="F3" s="4" t="inlineStr">
        <is>
          <t xml:space="preserve"> </t>
        </is>
      </c>
    </row>
    <row r="4">
      <c r="A4" s="4" t="inlineStr">
        <is>
          <t>Net asset value per Share, beginning of period</t>
        </is>
      </c>
      <c r="C4" s="7" t="n">
        <v>8.75</v>
      </c>
      <c r="D4" s="7" t="n">
        <v>35.62</v>
      </c>
      <c r="E4" s="7" t="n">
        <v>17.06</v>
      </c>
      <c r="F4" s="7" t="n">
        <v>28.88</v>
      </c>
    </row>
    <row r="5">
      <c r="A5" s="4" t="inlineStr">
        <is>
          <t>Net investment income (loss)</t>
        </is>
      </c>
      <c r="C5" s="10" t="n">
        <v>-0.08</v>
      </c>
      <c r="D5" s="10" t="n">
        <v>-0.35</v>
      </c>
      <c r="E5" s="10" t="n">
        <v>-0.18</v>
      </c>
      <c r="F5" s="10" t="n">
        <v>-0.59</v>
      </c>
    </row>
    <row r="6">
      <c r="A6" s="4" t="inlineStr">
        <is>
          <t>Net realized and unrealized gain (loss)</t>
        </is>
      </c>
      <c r="C6" s="10" t="n">
        <v>0.71</v>
      </c>
      <c r="D6" s="10" t="n">
        <v>-5.62</v>
      </c>
      <c r="E6" s="11" t="n">
        <v>-7.5</v>
      </c>
      <c r="F6" s="10" t="n">
        <v>1.36</v>
      </c>
    </row>
    <row r="7">
      <c r="A7" s="4" t="inlineStr">
        <is>
          <t>Net Income (Loss)</t>
        </is>
      </c>
      <c r="C7" s="10" t="n">
        <v>0.63</v>
      </c>
      <c r="D7" s="10" t="n">
        <v>-5.97</v>
      </c>
      <c r="E7" s="10" t="n">
        <v>-7.68</v>
      </c>
      <c r="F7" s="10" t="n">
        <v>0.77</v>
      </c>
    </row>
    <row r="8">
      <c r="A8" s="4" t="inlineStr">
        <is>
          <t>Net Asset Value per Share, end of period</t>
        </is>
      </c>
      <c r="C8" s="10" t="n">
        <v>9.380000000000001</v>
      </c>
      <c r="D8" s="10" t="n">
        <v>29.65</v>
      </c>
      <c r="E8" s="10" t="n">
        <v>9.380000000000001</v>
      </c>
      <c r="F8" s="10" t="n">
        <v>29.65</v>
      </c>
    </row>
    <row r="9">
      <c r="A9" s="4" t="inlineStr">
        <is>
          <t>Market Value per Share, end of period</t>
        </is>
      </c>
      <c r="C9" s="7" t="n">
        <v>9.19</v>
      </c>
      <c r="D9" s="7" t="n">
        <v>29.49</v>
      </c>
      <c r="E9" s="7" t="n">
        <v>9.19</v>
      </c>
      <c r="F9" s="7" t="n">
        <v>29.49</v>
      </c>
    </row>
    <row r="10">
      <c r="A10" s="3" t="inlineStr">
        <is>
          <t>Ratios to Average Net Assets*</t>
        </is>
      </c>
      <c r="C10" s="4" t="inlineStr">
        <is>
          <t xml:space="preserve"> </t>
        </is>
      </c>
      <c r="D10" s="4" t="inlineStr">
        <is>
          <t xml:space="preserve"> </t>
        </is>
      </c>
      <c r="E10" s="4" t="inlineStr">
        <is>
          <t xml:space="preserve"> </t>
        </is>
      </c>
      <c r="F10" s="4" t="inlineStr">
        <is>
          <t xml:space="preserve"> </t>
        </is>
      </c>
    </row>
    <row r="11">
      <c r="A11" s="4" t="inlineStr">
        <is>
          <t>Expense Ratio</t>
        </is>
      </c>
      <c r="B11" s="4" t="inlineStr">
        <is>
          <t>[1],[2]</t>
        </is>
      </c>
      <c r="C11" s="9" t="n">
        <v>0.0504</v>
      </c>
      <c r="D11" s="9" t="n">
        <v>0.0478</v>
      </c>
      <c r="E11" s="9" t="n">
        <v>0.0485</v>
      </c>
      <c r="F11" s="9" t="n">
        <v>0.0408</v>
      </c>
    </row>
    <row r="12">
      <c r="A12" s="4" t="inlineStr">
        <is>
          <t>Expense Ratio before Waiver/Assumption</t>
        </is>
      </c>
      <c r="B12" s="4" t="inlineStr">
        <is>
          <t>[1],[2]</t>
        </is>
      </c>
      <c r="C12" s="9" t="n">
        <v>0.0546</v>
      </c>
      <c r="D12" s="9" t="n">
        <v>0.0478</v>
      </c>
      <c r="E12" s="9" t="n">
        <v>0.0521</v>
      </c>
      <c r="F12" s="9" t="n">
        <v>0.0408</v>
      </c>
    </row>
    <row r="13">
      <c r="A13" s="4" t="inlineStr">
        <is>
          <t>Net Investment Income (Loss)</t>
        </is>
      </c>
      <c r="C13" s="4" t="inlineStr">
        <is>
          <t>(3.77%)</t>
        </is>
      </c>
      <c r="D13" s="4" t="inlineStr">
        <is>
          <t>(4.77%)</t>
        </is>
      </c>
      <c r="E13" s="4" t="inlineStr">
        <is>
          <t>(3.76%)</t>
        </is>
      </c>
      <c r="F13" s="4" t="inlineStr">
        <is>
          <t>(4.08%)</t>
        </is>
      </c>
    </row>
    <row r="14">
      <c r="A14" s="4" t="inlineStr">
        <is>
          <t>Total Return, at Net Asset Value</t>
        </is>
      </c>
      <c r="B14" s="4" t="inlineStr">
        <is>
          <t>[3]</t>
        </is>
      </c>
      <c r="C14" s="9" t="n">
        <v>0.07199999999999999</v>
      </c>
      <c r="D14" s="4" t="inlineStr">
        <is>
          <t>(16.46%)</t>
        </is>
      </c>
      <c r="E14" s="4" t="inlineStr">
        <is>
          <t>(45.02%)</t>
        </is>
      </c>
      <c r="F14" s="9" t="n">
        <v>0.0267</v>
      </c>
    </row>
    <row r="15">
      <c r="A15" s="4" t="inlineStr">
        <is>
          <t>Total Return, at Market Value</t>
        </is>
      </c>
      <c r="B15" s="4" t="inlineStr">
        <is>
          <t>[3]</t>
        </is>
      </c>
      <c r="C15" s="9" t="n">
        <v>0.0166</v>
      </c>
      <c r="D15" s="4" t="inlineStr">
        <is>
          <t>(18.11%)</t>
        </is>
      </c>
      <c r="E15" s="4" t="inlineStr">
        <is>
          <t>(46.48%)</t>
        </is>
      </c>
      <c r="F15" s="9" t="n">
        <v>0.0048</v>
      </c>
    </row>
    <row r="16"/>
    <row r="17">
      <c r="A17" s="4" t="inlineStr">
        <is>
          <t>[1]For Breakwave Dry Bulk Shipping ETF, as of inception (March 22, 2018), Fund expenses have been capped at 3.50% of average daily net assets, plus brokerage commissions, interest expense, and extraordinary expenses.[2]Percentages are annualized[3]Percentages are not annualized</t>
        </is>
      </c>
    </row>
  </sheetData>
  <mergeCells count="5">
    <mergeCell ref="A1:B2"/>
    <mergeCell ref="C1:D1"/>
    <mergeCell ref="E1:F1"/>
    <mergeCell ref="A16:E16"/>
    <mergeCell ref="A17:E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Investments (Unaudited) - USD ($)</t>
        </is>
      </c>
      <c r="B1" s="2" t="inlineStr">
        <is>
          <t>Dec. 31, 2022</t>
        </is>
      </c>
      <c r="D1" s="2" t="inlineStr">
        <is>
          <t>Jun. 30, 2022</t>
        </is>
      </c>
    </row>
    <row r="2">
      <c r="A2" s="4" t="inlineStr">
        <is>
          <t>BREAKWAVE DRY BULK SHIPPING ETF [Member]</t>
        </is>
      </c>
      <c r="B2" s="4" t="inlineStr">
        <is>
          <t xml:space="preserve"> </t>
        </is>
      </c>
      <c r="D2" s="4" t="inlineStr">
        <is>
          <t xml:space="preserve"> </t>
        </is>
      </c>
    </row>
    <row r="3">
      <c r="A3" s="3" t="inlineStr">
        <is>
          <t>MONEY MARKET FUNDS - 13.7%</t>
        </is>
      </c>
      <c r="B3" s="4" t="inlineStr">
        <is>
          <t xml:space="preserve"> </t>
        </is>
      </c>
      <c r="D3" s="4" t="inlineStr">
        <is>
          <t xml:space="preserve"> </t>
        </is>
      </c>
    </row>
    <row r="4">
      <c r="A4" s="4" t="inlineStr">
        <is>
          <t>TOTAL NET ASSETS</t>
        </is>
      </c>
      <c r="B4" s="6" t="n">
        <v>36836495</v>
      </c>
      <c r="D4" s="6" t="n">
        <v>46487168</v>
      </c>
    </row>
    <row r="5">
      <c r="A5" s="4" t="inlineStr">
        <is>
          <t>ETF MANAGERS GROUP COMMODITY TRUST I [Member]</t>
        </is>
      </c>
      <c r="B5" s="4" t="inlineStr">
        <is>
          <t xml:space="preserve"> </t>
        </is>
      </c>
      <c r="D5" s="4" t="inlineStr">
        <is>
          <t xml:space="preserve"> </t>
        </is>
      </c>
    </row>
    <row r="6">
      <c r="A6" s="3" t="inlineStr">
        <is>
          <t>MONEY MARKET FUNDS - 13.7%</t>
        </is>
      </c>
      <c r="B6" s="4" t="inlineStr">
        <is>
          <t xml:space="preserve"> </t>
        </is>
      </c>
      <c r="D6" s="4" t="inlineStr">
        <is>
          <t xml:space="preserve"> </t>
        </is>
      </c>
    </row>
    <row r="7">
      <c r="A7" s="4" t="inlineStr">
        <is>
          <t>TOTAL NET ASSETS</t>
        </is>
      </c>
      <c r="B7" s="5" t="n">
        <v>36836495</v>
      </c>
      <c r="D7" s="5" t="n">
        <v>46487168</v>
      </c>
    </row>
    <row r="8">
      <c r="A8" s="4" t="inlineStr">
        <is>
          <t>Money Market Funds [Member] | BREAKWAVE DRY BULK SHIPPING ETF [Member]</t>
        </is>
      </c>
      <c r="B8" s="4" t="inlineStr">
        <is>
          <t xml:space="preserve"> </t>
        </is>
      </c>
      <c r="D8" s="4" t="inlineStr">
        <is>
          <t xml:space="preserve"> </t>
        </is>
      </c>
    </row>
    <row r="9">
      <c r="A9" s="3" t="inlineStr">
        <is>
          <t>MONEY MARKET FUNDS - 13.7%</t>
        </is>
      </c>
      <c r="B9" s="4" t="inlineStr">
        <is>
          <t xml:space="preserve"> </t>
        </is>
      </c>
      <c r="D9" s="4" t="inlineStr">
        <is>
          <t xml:space="preserve"> </t>
        </is>
      </c>
    </row>
    <row r="10">
      <c r="A10" s="4" t="inlineStr">
        <is>
          <t>TOTAL MONEY MARKET FUNDS</t>
        </is>
      </c>
      <c r="B10" s="5" t="n">
        <v>5055745</v>
      </c>
      <c r="D10" s="5" t="n">
        <v>17208763</v>
      </c>
    </row>
    <row r="11">
      <c r="A11" s="4" t="inlineStr">
        <is>
          <t>Money Market Funds [Member] | ETF MANAGERS GROUP COMMODITY TRUST I [Member]</t>
        </is>
      </c>
      <c r="B11" s="4" t="inlineStr">
        <is>
          <t xml:space="preserve"> </t>
        </is>
      </c>
      <c r="D11" s="4" t="inlineStr">
        <is>
          <t xml:space="preserve"> </t>
        </is>
      </c>
    </row>
    <row r="12">
      <c r="A12" s="3" t="inlineStr">
        <is>
          <t>MONEY MARKET FUNDS - 13.7%</t>
        </is>
      </c>
      <c r="B12" s="4" t="inlineStr">
        <is>
          <t xml:space="preserve"> </t>
        </is>
      </c>
      <c r="D12" s="4" t="inlineStr">
        <is>
          <t xml:space="preserve"> </t>
        </is>
      </c>
    </row>
    <row r="13">
      <c r="A13" s="4" t="inlineStr">
        <is>
          <t>TOTAL MONEY MARKET FUNDS</t>
        </is>
      </c>
      <c r="B13" s="5" t="n">
        <v>5055745</v>
      </c>
      <c r="D13" s="5" t="n">
        <v>17208763</v>
      </c>
    </row>
    <row r="14">
      <c r="A14" s="4" t="inlineStr">
        <is>
          <t>Money Market Funds [Member] | First American US Treasury Obligations Fund, Class X [Member] | BREAKWAVE DRY BULK SHIPPING ETF [Member]</t>
        </is>
      </c>
      <c r="B14" s="4" t="inlineStr">
        <is>
          <t xml:space="preserve"> </t>
        </is>
      </c>
      <c r="D14" s="4" t="inlineStr">
        <is>
          <t xml:space="preserve"> </t>
        </is>
      </c>
    </row>
    <row r="15">
      <c r="A15" s="3" t="inlineStr">
        <is>
          <t>MONEY MARKET FUNDS - 13.7%</t>
        </is>
      </c>
      <c r="B15" s="4" t="inlineStr">
        <is>
          <t xml:space="preserve"> </t>
        </is>
      </c>
      <c r="D15" s="4" t="inlineStr">
        <is>
          <t xml:space="preserve"> </t>
        </is>
      </c>
    </row>
    <row r="16">
      <c r="A16" s="4" t="inlineStr">
        <is>
          <t>First American US Treasury Obligations Fund, Class X</t>
        </is>
      </c>
      <c r="B16" s="5" t="n">
        <v>5055745</v>
      </c>
      <c r="C16" s="4" t="inlineStr">
        <is>
          <t>[1]</t>
        </is>
      </c>
      <c r="D16" s="5" t="n">
        <v>17208763</v>
      </c>
      <c r="E16" s="4" t="inlineStr">
        <is>
          <t>[2]</t>
        </is>
      </c>
    </row>
    <row r="17">
      <c r="A17" s="4" t="inlineStr">
        <is>
          <t>Money Market Funds [Member] | First American US Treasury Obligations Fund, Class X [Member] | ETF MANAGERS GROUP COMMODITY TRUST I [Member]</t>
        </is>
      </c>
      <c r="B17" s="4" t="inlineStr">
        <is>
          <t xml:space="preserve"> </t>
        </is>
      </c>
      <c r="D17" s="4" t="inlineStr">
        <is>
          <t xml:space="preserve"> </t>
        </is>
      </c>
    </row>
    <row r="18">
      <c r="A18" s="3" t="inlineStr">
        <is>
          <t>MONEY MARKET FUNDS - 13.7%</t>
        </is>
      </c>
      <c r="B18" s="4" t="inlineStr">
        <is>
          <t xml:space="preserve"> </t>
        </is>
      </c>
      <c r="D18" s="4" t="inlineStr">
        <is>
          <t xml:space="preserve"> </t>
        </is>
      </c>
    </row>
    <row r="19">
      <c r="A19" s="4" t="inlineStr">
        <is>
          <t>First American US Treasury Obligations Fund, Class X</t>
        </is>
      </c>
      <c r="B19" s="5" t="n">
        <v>5055745</v>
      </c>
      <c r="C19" s="4" t="inlineStr">
        <is>
          <t>[1]</t>
        </is>
      </c>
      <c r="D19" s="5" t="n">
        <v>17208763</v>
      </c>
      <c r="E19" s="4" t="inlineStr">
        <is>
          <t>[2]</t>
        </is>
      </c>
    </row>
    <row r="20">
      <c r="A20" s="4" t="inlineStr">
        <is>
          <t>Investments [Member] | BREAKWAVE DRY BULK SHIPPING ETF [Member]</t>
        </is>
      </c>
      <c r="B20" s="4" t="inlineStr">
        <is>
          <t xml:space="preserve"> </t>
        </is>
      </c>
      <c r="D20" s="4" t="inlineStr">
        <is>
          <t xml:space="preserve"> </t>
        </is>
      </c>
    </row>
    <row r="21">
      <c r="A21" s="3" t="inlineStr">
        <is>
          <t>MONEY MARKET FUNDS - 13.7%</t>
        </is>
      </c>
      <c r="B21" s="4" t="inlineStr">
        <is>
          <t xml:space="preserve"> </t>
        </is>
      </c>
      <c r="D21" s="4" t="inlineStr">
        <is>
          <t xml:space="preserve"> </t>
        </is>
      </c>
    </row>
    <row r="22">
      <c r="A22" s="4" t="inlineStr">
        <is>
          <t>Total Investments</t>
        </is>
      </c>
      <c r="B22" s="5" t="n">
        <v>5055745</v>
      </c>
      <c r="D22" s="5" t="n">
        <v>17208763</v>
      </c>
    </row>
    <row r="23">
      <c r="A23" s="4" t="inlineStr">
        <is>
          <t>Investments [Member] | ETF MANAGERS GROUP COMMODITY TRUST I [Member]</t>
        </is>
      </c>
      <c r="B23" s="4" t="inlineStr">
        <is>
          <t xml:space="preserve"> </t>
        </is>
      </c>
      <c r="D23" s="4" t="inlineStr">
        <is>
          <t xml:space="preserve"> </t>
        </is>
      </c>
    </row>
    <row r="24">
      <c r="A24" s="3" t="inlineStr">
        <is>
          <t>MONEY MARKET FUNDS - 13.7%</t>
        </is>
      </c>
      <c r="B24" s="4" t="inlineStr">
        <is>
          <t xml:space="preserve"> </t>
        </is>
      </c>
      <c r="D24" s="4" t="inlineStr">
        <is>
          <t xml:space="preserve"> </t>
        </is>
      </c>
    </row>
    <row r="25">
      <c r="A25" s="4" t="inlineStr">
        <is>
          <t>Total Investments</t>
        </is>
      </c>
      <c r="B25" s="5" t="n">
        <v>5055745</v>
      </c>
      <c r="D25" s="5" t="n">
        <v>17208763</v>
      </c>
    </row>
    <row r="26">
      <c r="A26" s="4" t="inlineStr">
        <is>
          <t>Other Assets in Excess of Liabilities [Member] | BREAKWAVE DRY BULK SHIPPING ETF [Member]</t>
        </is>
      </c>
      <c r="B26" s="4" t="inlineStr">
        <is>
          <t xml:space="preserve"> </t>
        </is>
      </c>
      <c r="D26" s="4" t="inlineStr">
        <is>
          <t xml:space="preserve"> </t>
        </is>
      </c>
    </row>
    <row r="27">
      <c r="A27" s="3" t="inlineStr">
        <is>
          <t>MONEY MARKET FUNDS - 13.7%</t>
        </is>
      </c>
      <c r="B27" s="4" t="inlineStr">
        <is>
          <t xml:space="preserve"> </t>
        </is>
      </c>
      <c r="D27" s="4" t="inlineStr">
        <is>
          <t xml:space="preserve"> </t>
        </is>
      </c>
    </row>
    <row r="28">
      <c r="A28" s="4" t="inlineStr">
        <is>
          <t>Other Assets in Excess of Liabilities</t>
        </is>
      </c>
      <c r="B28" s="5" t="n">
        <v>31780750</v>
      </c>
      <c r="C28" s="4" t="inlineStr">
        <is>
          <t>[3]</t>
        </is>
      </c>
      <c r="D28" s="5" t="n">
        <v>29278405</v>
      </c>
      <c r="E28" s="4" t="inlineStr">
        <is>
          <t>[4]</t>
        </is>
      </c>
    </row>
    <row r="29">
      <c r="A29" s="4" t="inlineStr">
        <is>
          <t>Other Assets in Excess of Liabilities [Member] | ETF MANAGERS GROUP COMMODITY TRUST I [Member]</t>
        </is>
      </c>
      <c r="B29" s="4" t="inlineStr">
        <is>
          <t xml:space="preserve"> </t>
        </is>
      </c>
      <c r="D29" s="4" t="inlineStr">
        <is>
          <t xml:space="preserve"> </t>
        </is>
      </c>
    </row>
    <row r="30">
      <c r="A30" s="3" t="inlineStr">
        <is>
          <t>MONEY MARKET FUNDS - 13.7%</t>
        </is>
      </c>
      <c r="B30" s="4" t="inlineStr">
        <is>
          <t xml:space="preserve"> </t>
        </is>
      </c>
      <c r="D30" s="4" t="inlineStr">
        <is>
          <t xml:space="preserve"> </t>
        </is>
      </c>
    </row>
    <row r="31">
      <c r="A31" s="4" t="inlineStr">
        <is>
          <t>Other Assets in Excess of Liabilities</t>
        </is>
      </c>
      <c r="B31" s="6" t="n">
        <v>31780750</v>
      </c>
      <c r="C31" s="4" t="inlineStr">
        <is>
          <t>[3]</t>
        </is>
      </c>
      <c r="D31" s="6" t="n">
        <v>29278405</v>
      </c>
      <c r="E31" s="4" t="inlineStr">
        <is>
          <t>[4]</t>
        </is>
      </c>
    </row>
    <row r="32"/>
    <row r="33">
      <c r="A33" s="4" t="inlineStr">
        <is>
          <t>[1] Annualized
seven-day yield as of December 31, 2022. Annualized
seven-day yield as of June 30, 2022. $27,548,468
of cash is pledged as collateral for futures contracts. $37,188,477
of cash is pledged as collateral for futures contracts.</t>
        </is>
      </c>
    </row>
  </sheetData>
  <mergeCells count="4">
    <mergeCell ref="B1:C1"/>
    <mergeCell ref="D1:E1"/>
    <mergeCell ref="A32:E32"/>
    <mergeCell ref="A33:E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Unaudited) (Parentheticals) - USD ($)</t>
        </is>
      </c>
      <c r="B1" s="2" t="inlineStr">
        <is>
          <t>Dec. 31, 2022</t>
        </is>
      </c>
      <c r="C1" s="2" t="inlineStr">
        <is>
          <t>Jun. 30, 2022</t>
        </is>
      </c>
    </row>
    <row r="2">
      <c r="A2" s="4" t="inlineStr">
        <is>
          <t>BREAKWAVE DRY BULK SHIPPING ETF [Member]</t>
        </is>
      </c>
      <c r="B2" s="4" t="inlineStr">
        <is>
          <t xml:space="preserve"> </t>
        </is>
      </c>
      <c r="C2" s="4" t="inlineStr">
        <is>
          <t xml:space="preserve"> </t>
        </is>
      </c>
    </row>
    <row r="3">
      <c r="A3" s="4" t="inlineStr">
        <is>
          <t>Net Assets Percentage</t>
        </is>
      </c>
      <c r="B3" s="8" t="n">
        <v>1</v>
      </c>
      <c r="C3" s="8" t="n">
        <v>1</v>
      </c>
    </row>
    <row r="4">
      <c r="A4" s="4" t="inlineStr">
        <is>
          <t>ETF MANAGERS GROUP COMMODITY TRUST I [Member]</t>
        </is>
      </c>
      <c r="B4" s="4" t="inlineStr">
        <is>
          <t xml:space="preserve"> </t>
        </is>
      </c>
      <c r="C4" s="4" t="inlineStr">
        <is>
          <t xml:space="preserve"> </t>
        </is>
      </c>
    </row>
    <row r="5">
      <c r="A5" s="4" t="inlineStr">
        <is>
          <t>Net Assets Percentage</t>
        </is>
      </c>
      <c r="B5" s="8" t="n">
        <v>1</v>
      </c>
      <c r="C5" s="8" t="n">
        <v>1</v>
      </c>
    </row>
    <row r="6">
      <c r="A6" s="4" t="inlineStr">
        <is>
          <t>Money Market Funds [Member] | BREAKWAVE DRY BULK SHIPPING ETF [Member]</t>
        </is>
      </c>
      <c r="B6" s="4" t="inlineStr">
        <is>
          <t xml:space="preserve"> </t>
        </is>
      </c>
      <c r="C6" s="4" t="inlineStr">
        <is>
          <t xml:space="preserve"> </t>
        </is>
      </c>
    </row>
    <row r="7">
      <c r="A7" s="4" t="inlineStr">
        <is>
          <t>Money Market Funds, Cost (in Dollars)</t>
        </is>
      </c>
      <c r="B7" s="6" t="n">
        <v>5055745</v>
      </c>
      <c r="C7" s="6" t="n">
        <v>17208763</v>
      </c>
    </row>
    <row r="8">
      <c r="A8" s="4" t="inlineStr">
        <is>
          <t>Investment Cost (in Dollars)</t>
        </is>
      </c>
      <c r="B8" s="5" t="n">
        <v>5055745</v>
      </c>
      <c r="C8" s="5" t="n">
        <v>17208763</v>
      </c>
    </row>
    <row r="9">
      <c r="A9" s="4" t="inlineStr">
        <is>
          <t>Money Market Funds [Member] | ETF MANAGERS GROUP COMMODITY TRUST I [Member]</t>
        </is>
      </c>
      <c r="B9" s="4" t="inlineStr">
        <is>
          <t xml:space="preserve"> </t>
        </is>
      </c>
      <c r="C9" s="4" t="inlineStr">
        <is>
          <t xml:space="preserve"> </t>
        </is>
      </c>
    </row>
    <row r="10">
      <c r="A10" s="4" t="inlineStr">
        <is>
          <t>Money Market Funds, Cost (in Dollars)</t>
        </is>
      </c>
      <c r="B10" s="5" t="n">
        <v>5055745</v>
      </c>
      <c r="C10" s="5" t="n">
        <v>17208763</v>
      </c>
    </row>
    <row r="11">
      <c r="A11" s="4" t="inlineStr">
        <is>
          <t>Investment Cost (in Dollars)</t>
        </is>
      </c>
      <c r="B11" s="6" t="n">
        <v>5055745</v>
      </c>
      <c r="C11" s="6" t="n">
        <v>17208763</v>
      </c>
    </row>
    <row r="12">
      <c r="A12" s="4" t="inlineStr">
        <is>
          <t>Money Market Funds [Member] | First American US Treasury Obligations Fund, Class X [Member] | BREAKWAVE DRY BULK SHIPPING ETF [Member]</t>
        </is>
      </c>
      <c r="B12" s="4" t="inlineStr">
        <is>
          <t xml:space="preserve"> </t>
        </is>
      </c>
      <c r="C12" s="4" t="inlineStr">
        <is>
          <t xml:space="preserve"> </t>
        </is>
      </c>
    </row>
    <row r="13">
      <c r="A13" s="4" t="inlineStr">
        <is>
          <t>American US Treasury Obligations Fund, Percentage</t>
        </is>
      </c>
      <c r="B13" s="9" t="n">
        <v>0.137</v>
      </c>
      <c r="C13" s="8" t="n">
        <v>0.37</v>
      </c>
    </row>
    <row r="14">
      <c r="A14" s="4" t="inlineStr">
        <is>
          <t>American US Treasury Obligations Fund, Par Value Percentage</t>
        </is>
      </c>
      <c r="B14" s="9" t="n">
        <v>0.0418</v>
      </c>
      <c r="C14" s="9" t="n">
        <v>0.0131</v>
      </c>
    </row>
    <row r="15">
      <c r="A15" s="4" t="inlineStr">
        <is>
          <t>American US Treasury Obligations Fund, Shares (in Shares)</t>
        </is>
      </c>
      <c r="B15" s="5" t="n">
        <v>5055745</v>
      </c>
      <c r="C15" s="5" t="n">
        <v>17208763</v>
      </c>
    </row>
    <row r="16">
      <c r="A16" s="4" t="inlineStr">
        <is>
          <t>Money Market Funds [Member] | First American US Treasury Obligations Fund, Class X [Member] | ETF MANAGERS GROUP COMMODITY TRUST I [Member]</t>
        </is>
      </c>
      <c r="B16" s="4" t="inlineStr">
        <is>
          <t xml:space="preserve"> </t>
        </is>
      </c>
      <c r="C16" s="4" t="inlineStr">
        <is>
          <t xml:space="preserve"> </t>
        </is>
      </c>
    </row>
    <row r="17">
      <c r="A17" s="4" t="inlineStr">
        <is>
          <t>American US Treasury Obligations Fund, Percentage</t>
        </is>
      </c>
      <c r="B17" s="9" t="n">
        <v>0.137</v>
      </c>
      <c r="C17" s="8" t="n">
        <v>0.37</v>
      </c>
    </row>
    <row r="18">
      <c r="A18" s="4" t="inlineStr">
        <is>
          <t>American US Treasury Obligations Fund, Par Value Percentage</t>
        </is>
      </c>
      <c r="B18" s="9" t="n">
        <v>0.0418</v>
      </c>
      <c r="C18" s="9" t="n">
        <v>0.0131</v>
      </c>
    </row>
    <row r="19">
      <c r="A19" s="4" t="inlineStr">
        <is>
          <t>American US Treasury Obligations Fund, Shares (in Shares)</t>
        </is>
      </c>
      <c r="B19" s="5" t="n">
        <v>5055745</v>
      </c>
      <c r="C19" s="5" t="n">
        <v>17208763</v>
      </c>
    </row>
    <row r="20">
      <c r="A20" s="4" t="inlineStr">
        <is>
          <t>Investments [Member] | BREAKWAVE DRY BULK SHIPPING ETF [Member]</t>
        </is>
      </c>
      <c r="B20" s="4" t="inlineStr">
        <is>
          <t xml:space="preserve"> </t>
        </is>
      </c>
      <c r="C20" s="4" t="inlineStr">
        <is>
          <t xml:space="preserve"> </t>
        </is>
      </c>
    </row>
    <row r="21">
      <c r="A21" s="4" t="inlineStr">
        <is>
          <t>Money Market Funds, Cost (in Dollars)</t>
        </is>
      </c>
      <c r="B21" s="6" t="n">
        <v>20715990</v>
      </c>
      <c r="C21" s="6" t="n">
        <v>17208763</v>
      </c>
    </row>
    <row r="22">
      <c r="A22" s="4" t="inlineStr">
        <is>
          <t>Investment Cost (in Dollars)</t>
        </is>
      </c>
      <c r="B22" s="6" t="n">
        <v>20715990</v>
      </c>
      <c r="C22" s="6" t="n">
        <v>17208763</v>
      </c>
    </row>
    <row r="23">
      <c r="A23" s="4" t="inlineStr">
        <is>
          <t>Investment Percentage</t>
        </is>
      </c>
      <c r="B23" s="9" t="n">
        <v>0.137</v>
      </c>
      <c r="C23" s="8" t="n">
        <v>0.37</v>
      </c>
    </row>
    <row r="24">
      <c r="A24" s="4" t="inlineStr">
        <is>
          <t>Investments [Member] | ETF MANAGERS GROUP COMMODITY TRUST I [Member]</t>
        </is>
      </c>
      <c r="B24" s="4" t="inlineStr">
        <is>
          <t xml:space="preserve"> </t>
        </is>
      </c>
      <c r="C24" s="4" t="inlineStr">
        <is>
          <t xml:space="preserve"> </t>
        </is>
      </c>
    </row>
    <row r="25">
      <c r="A25" s="4" t="inlineStr">
        <is>
          <t>Money Market Funds, Cost (in Dollars)</t>
        </is>
      </c>
      <c r="B25" s="6" t="n">
        <v>20715990</v>
      </c>
      <c r="C25" s="6" t="n">
        <v>17208763</v>
      </c>
    </row>
    <row r="26">
      <c r="A26" s="4" t="inlineStr">
        <is>
          <t>Investment Cost (in Dollars)</t>
        </is>
      </c>
      <c r="B26" s="6" t="n">
        <v>20715990</v>
      </c>
      <c r="C26" s="6" t="n">
        <v>17208763</v>
      </c>
    </row>
    <row r="27">
      <c r="A27" s="4" t="inlineStr">
        <is>
          <t>Investment Percentage</t>
        </is>
      </c>
      <c r="B27" s="9" t="n">
        <v>0.137</v>
      </c>
      <c r="C27" s="8" t="n">
        <v>0.37</v>
      </c>
    </row>
    <row r="28">
      <c r="A28" s="4" t="inlineStr">
        <is>
          <t>Other Assets in Excess of Liabilities [Member] | BREAKWAVE DRY BULK SHIPPING ETF [Member]</t>
        </is>
      </c>
      <c r="B28" s="4" t="inlineStr">
        <is>
          <t xml:space="preserve"> </t>
        </is>
      </c>
      <c r="C28" s="4" t="inlineStr">
        <is>
          <t xml:space="preserve"> </t>
        </is>
      </c>
    </row>
    <row r="29">
      <c r="A29" s="4" t="inlineStr">
        <is>
          <t>Assets in Excess of Liabilities Percentage</t>
        </is>
      </c>
      <c r="B29" s="9" t="n">
        <v>0.863</v>
      </c>
      <c r="C29" s="8" t="n">
        <v>0.63</v>
      </c>
    </row>
    <row r="30">
      <c r="A30" s="4" t="inlineStr">
        <is>
          <t>Other Assets in Excess of Liabilities [Member] | ETF MANAGERS GROUP COMMODITY TRUST I [Member]</t>
        </is>
      </c>
      <c r="B30" s="4" t="inlineStr">
        <is>
          <t xml:space="preserve"> </t>
        </is>
      </c>
      <c r="C30" s="4" t="inlineStr">
        <is>
          <t xml:space="preserve"> </t>
        </is>
      </c>
    </row>
    <row r="31">
      <c r="A31" s="4" t="inlineStr">
        <is>
          <t>Assets in Excess of Liabilities Percentage</t>
        </is>
      </c>
      <c r="B31" s="9" t="n">
        <v>0.863</v>
      </c>
      <c r="C31" s="8" t="n">
        <v>0.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utures Contracts - Futures Contracts [Member] - USD ($)</t>
        </is>
      </c>
      <c r="B1" s="2" t="inlineStr">
        <is>
          <t>6 Months Ended</t>
        </is>
      </c>
      <c r="C1" s="2" t="inlineStr">
        <is>
          <t>12 Months Ended</t>
        </is>
      </c>
    </row>
    <row r="2">
      <c r="B2" s="2" t="inlineStr">
        <is>
          <t>Dec. 31, 2022</t>
        </is>
      </c>
      <c r="C2" s="2" t="inlineStr">
        <is>
          <t>Jun. 30, 2022</t>
        </is>
      </c>
    </row>
    <row r="3">
      <c r="A3" s="4" t="inlineStr">
        <is>
          <t>Unrealized Appreciation/ (Depreciation) [Member]</t>
        </is>
      </c>
      <c r="B3" s="4" t="inlineStr">
        <is>
          <t xml:space="preserve"> </t>
        </is>
      </c>
      <c r="C3" s="4" t="inlineStr">
        <is>
          <t xml:space="preserve"> </t>
        </is>
      </c>
    </row>
    <row r="4">
      <c r="A4" s="4" t="inlineStr">
        <is>
          <t>Unrealized Appreciation/(Depreciation)</t>
        </is>
      </c>
      <c r="B4" s="6" t="n">
        <v>4344615</v>
      </c>
      <c r="C4" s="6" t="n">
        <v>-9265175</v>
      </c>
    </row>
    <row r="5">
      <c r="A5" s="4" t="inlineStr">
        <is>
          <t>Unrealized Appreciation/ (Depreciation) [Member] | Baltic Capesize Time 1 [Member]</t>
        </is>
      </c>
      <c r="B5" s="4" t="inlineStr">
        <is>
          <t xml:space="preserve"> </t>
        </is>
      </c>
      <c r="C5" s="4" t="inlineStr">
        <is>
          <t xml:space="preserve"> </t>
        </is>
      </c>
    </row>
    <row r="6">
      <c r="A6" s="4" t="inlineStr">
        <is>
          <t>Unrealized Appreciation/(Depreciation)</t>
        </is>
      </c>
      <c r="B6" s="5" t="n">
        <v>2144200</v>
      </c>
      <c r="C6" s="5" t="n">
        <v>-2692960</v>
      </c>
    </row>
    <row r="7">
      <c r="A7" s="4" t="inlineStr">
        <is>
          <t>Unrealized Appreciation/ (Depreciation) [Member] | Baltic Capesize Time 2 [Member]</t>
        </is>
      </c>
      <c r="B7" s="4" t="inlineStr">
        <is>
          <t xml:space="preserve"> </t>
        </is>
      </c>
      <c r="C7" s="4" t="inlineStr">
        <is>
          <t xml:space="preserve"> </t>
        </is>
      </c>
    </row>
    <row r="8">
      <c r="A8" s="4" t="inlineStr">
        <is>
          <t>Unrealized Appreciation/(Depreciation)</t>
        </is>
      </c>
      <c r="B8" s="5" t="n">
        <v>526900</v>
      </c>
      <c r="C8" s="5" t="n">
        <v>-1694040</v>
      </c>
    </row>
    <row r="9">
      <c r="A9" s="4" t="inlineStr">
        <is>
          <t>Unrealized Appreciation/ (Depreciation) [Member] | Baltic Capesize Time 3 [Member]</t>
        </is>
      </c>
      <c r="B9" s="4" t="inlineStr">
        <is>
          <t xml:space="preserve"> </t>
        </is>
      </c>
      <c r="C9" s="4" t="inlineStr">
        <is>
          <t xml:space="preserve"> </t>
        </is>
      </c>
    </row>
    <row r="10">
      <c r="A10" s="4" t="inlineStr">
        <is>
          <t>Unrealized Appreciation/(Depreciation)</t>
        </is>
      </c>
      <c r="B10" s="5" t="n">
        <v>1619050</v>
      </c>
      <c r="C10" s="5" t="n">
        <v>-879460</v>
      </c>
    </row>
    <row r="11">
      <c r="A11" s="4" t="inlineStr">
        <is>
          <t>Unrealized Appreciation/ (Depreciation) [Member] | Baltic Exchange Panamax 1 [Member]</t>
        </is>
      </c>
      <c r="B11" s="4" t="inlineStr">
        <is>
          <t xml:space="preserve"> </t>
        </is>
      </c>
      <c r="C11" s="4" t="inlineStr">
        <is>
          <t xml:space="preserve"> </t>
        </is>
      </c>
    </row>
    <row r="12">
      <c r="A12" s="4" t="inlineStr">
        <is>
          <t>Unrealized Appreciation/(Depreciation)</t>
        </is>
      </c>
      <c r="B12" s="5" t="n">
        <v>-360910</v>
      </c>
      <c r="C12" s="5" t="n">
        <v>-1256570</v>
      </c>
    </row>
    <row r="13">
      <c r="A13" s="4" t="inlineStr">
        <is>
          <t>Unrealized Appreciation/ (Depreciation) [Member] | Baltic Exchange Panamax 2 [Member]</t>
        </is>
      </c>
      <c r="B13" s="4" t="inlineStr">
        <is>
          <t xml:space="preserve"> </t>
        </is>
      </c>
      <c r="C13" s="4" t="inlineStr">
        <is>
          <t xml:space="preserve"> </t>
        </is>
      </c>
    </row>
    <row r="14">
      <c r="A14" s="4" t="inlineStr">
        <is>
          <t>Unrealized Appreciation/(Depreciation)</t>
        </is>
      </c>
      <c r="B14" s="5" t="n">
        <v>-227635</v>
      </c>
      <c r="C14" s="5" t="n">
        <v>-1079305</v>
      </c>
    </row>
    <row r="15">
      <c r="A15" s="4" t="inlineStr">
        <is>
          <t>Unrealized Appreciation/ (Depreciation) [Member] | Baltic Exchange Panamax 3 [Member]</t>
        </is>
      </c>
      <c r="B15" s="4" t="inlineStr">
        <is>
          <t xml:space="preserve"> </t>
        </is>
      </c>
      <c r="C15" s="4" t="inlineStr">
        <is>
          <t xml:space="preserve"> </t>
        </is>
      </c>
    </row>
    <row r="16">
      <c r="A16" s="4" t="inlineStr">
        <is>
          <t>Unrealized Appreciation/(Depreciation)</t>
        </is>
      </c>
      <c r="B16" s="5" t="n">
        <v>664010</v>
      </c>
      <c r="C16" s="5" t="n">
        <v>-960195</v>
      </c>
    </row>
    <row r="17">
      <c r="A17" s="4" t="inlineStr">
        <is>
          <t>Unrealized Appreciation/ (Depreciation) [Member] | Baltic Exchange Supramax 1 [Member]</t>
        </is>
      </c>
      <c r="B17" s="4" t="inlineStr">
        <is>
          <t xml:space="preserve"> </t>
        </is>
      </c>
      <c r="C17" s="4" t="inlineStr">
        <is>
          <t xml:space="preserve"> </t>
        </is>
      </c>
    </row>
    <row r="18">
      <c r="A18" s="4" t="inlineStr">
        <is>
          <t>Unrealized Appreciation/(Depreciation)</t>
        </is>
      </c>
      <c r="B18" s="5" t="n">
        <v>-39340</v>
      </c>
      <c r="C18" s="5" t="n">
        <v>-247875</v>
      </c>
    </row>
    <row r="19">
      <c r="A19" s="4" t="inlineStr">
        <is>
          <t>Unrealized Appreciation/ (Depreciation) [Member] | Baltic Exchange Supramax 2 [Member]</t>
        </is>
      </c>
      <c r="B19" s="4" t="inlineStr">
        <is>
          <t xml:space="preserve"> </t>
        </is>
      </c>
      <c r="C19" s="4" t="inlineStr">
        <is>
          <t xml:space="preserve"> </t>
        </is>
      </c>
    </row>
    <row r="20">
      <c r="A20" s="4" t="inlineStr">
        <is>
          <t>Unrealized Appreciation/(Depreciation)</t>
        </is>
      </c>
      <c r="B20" s="5" t="n">
        <v>-61285</v>
      </c>
      <c r="C20" s="5" t="n">
        <v>-205395</v>
      </c>
    </row>
    <row r="21">
      <c r="A21" s="4" t="inlineStr">
        <is>
          <t>Unrealized Appreciation/ (Depreciation) [Member] | Baltic Exchange Supramax 3 [Member]</t>
        </is>
      </c>
      <c r="B21" s="4" t="inlineStr">
        <is>
          <t xml:space="preserve"> </t>
        </is>
      </c>
      <c r="C21" s="4" t="inlineStr">
        <is>
          <t xml:space="preserve"> </t>
        </is>
      </c>
    </row>
    <row r="22">
      <c r="A22" s="4" t="inlineStr">
        <is>
          <t>Unrealized Appreciation/(Depreciation)</t>
        </is>
      </c>
      <c r="B22" s="5" t="n">
        <v>79625</v>
      </c>
      <c r="C22" s="5" t="n">
        <v>-249375</v>
      </c>
    </row>
    <row r="23">
      <c r="A23" s="4" t="inlineStr">
        <is>
          <t>ETF MANAGERS GROUP COMMODITY TRUST I [Member]</t>
        </is>
      </c>
      <c r="B23" s="4" t="inlineStr">
        <is>
          <t xml:space="preserve"> </t>
        </is>
      </c>
      <c r="C23" s="4" t="inlineStr">
        <is>
          <t xml:space="preserve"> </t>
        </is>
      </c>
    </row>
    <row r="24">
      <c r="A24" s="4" t="inlineStr">
        <is>
          <t>ETF MANAGERS GROUP COMMODITY TRUST I</t>
        </is>
      </c>
      <c r="B24" s="5" t="n">
        <v>4344615</v>
      </c>
      <c r="C24" s="5" t="n">
        <v>-9265175</v>
      </c>
    </row>
    <row r="25">
      <c r="A25" s="4" t="inlineStr">
        <is>
          <t>ETF MANAGERS GROUP COMMODITY TRUST I [Member] | Baltic Capesize Time 1 [Member]</t>
        </is>
      </c>
      <c r="B25" s="4" t="inlineStr">
        <is>
          <t xml:space="preserve"> </t>
        </is>
      </c>
      <c r="C25" s="4" t="inlineStr">
        <is>
          <t xml:space="preserve"> </t>
        </is>
      </c>
    </row>
    <row r="26">
      <c r="A26" s="4" t="inlineStr">
        <is>
          <t>ETF MANAGERS GROUP COMMODITY TRUST I</t>
        </is>
      </c>
      <c r="B26" s="5" t="n">
        <v>2144200</v>
      </c>
      <c r="C26" s="5" t="n">
        <v>-2692960</v>
      </c>
    </row>
    <row r="27">
      <c r="A27" s="4" t="inlineStr">
        <is>
          <t>ETF MANAGERS GROUP COMMODITY TRUST I [Member] | Baltic Capesize Time 2 [Member]</t>
        </is>
      </c>
      <c r="B27" s="4" t="inlineStr">
        <is>
          <t xml:space="preserve"> </t>
        </is>
      </c>
      <c r="C27" s="4" t="inlineStr">
        <is>
          <t xml:space="preserve"> </t>
        </is>
      </c>
    </row>
    <row r="28">
      <c r="A28" s="4" t="inlineStr">
        <is>
          <t>ETF MANAGERS GROUP COMMODITY TRUST I</t>
        </is>
      </c>
      <c r="B28" s="5" t="n">
        <v>526900</v>
      </c>
      <c r="C28" s="5" t="n">
        <v>-1694040</v>
      </c>
    </row>
    <row r="29">
      <c r="A29" s="4" t="inlineStr">
        <is>
          <t>ETF MANAGERS GROUP COMMODITY TRUST I [Member] | Baltic Capesize Time 3 [Member]</t>
        </is>
      </c>
      <c r="B29" s="4" t="inlineStr">
        <is>
          <t xml:space="preserve"> </t>
        </is>
      </c>
      <c r="C29" s="4" t="inlineStr">
        <is>
          <t xml:space="preserve"> </t>
        </is>
      </c>
    </row>
    <row r="30">
      <c r="A30" s="4" t="inlineStr">
        <is>
          <t>ETF MANAGERS GROUP COMMODITY TRUST I</t>
        </is>
      </c>
      <c r="B30" s="5" t="n">
        <v>1619050</v>
      </c>
      <c r="C30" s="5" t="n">
        <v>-879460</v>
      </c>
    </row>
    <row r="31">
      <c r="A31" s="4" t="inlineStr">
        <is>
          <t>ETF MANAGERS GROUP COMMODITY TRUST I [Member] | Baltic Exchange Panamax 1 [Member]</t>
        </is>
      </c>
      <c r="B31" s="4" t="inlineStr">
        <is>
          <t xml:space="preserve"> </t>
        </is>
      </c>
      <c r="C31" s="4" t="inlineStr">
        <is>
          <t xml:space="preserve"> </t>
        </is>
      </c>
    </row>
    <row r="32">
      <c r="A32" s="4" t="inlineStr">
        <is>
          <t>ETF MANAGERS GROUP COMMODITY TRUST I</t>
        </is>
      </c>
      <c r="B32" s="5" t="n">
        <v>-360910</v>
      </c>
      <c r="C32" s="5" t="n">
        <v>-1256570</v>
      </c>
    </row>
    <row r="33">
      <c r="A33" s="4" t="inlineStr">
        <is>
          <t>ETF MANAGERS GROUP COMMODITY TRUST I [Member] | Baltic Exchange Panamax 2 [Member]</t>
        </is>
      </c>
      <c r="B33" s="4" t="inlineStr">
        <is>
          <t xml:space="preserve"> </t>
        </is>
      </c>
      <c r="C33" s="4" t="inlineStr">
        <is>
          <t xml:space="preserve"> </t>
        </is>
      </c>
    </row>
    <row r="34">
      <c r="A34" s="4" t="inlineStr">
        <is>
          <t>ETF MANAGERS GROUP COMMODITY TRUST I</t>
        </is>
      </c>
      <c r="B34" s="5" t="n">
        <v>-227635</v>
      </c>
      <c r="C34" s="5" t="n">
        <v>-1079305</v>
      </c>
    </row>
    <row r="35">
      <c r="A35" s="4" t="inlineStr">
        <is>
          <t>ETF MANAGERS GROUP COMMODITY TRUST I [Member] | Baltic Exchange Panamax 3 [Member]</t>
        </is>
      </c>
      <c r="B35" s="4" t="inlineStr">
        <is>
          <t xml:space="preserve"> </t>
        </is>
      </c>
      <c r="C35" s="4" t="inlineStr">
        <is>
          <t xml:space="preserve"> </t>
        </is>
      </c>
    </row>
    <row r="36">
      <c r="A36" s="4" t="inlineStr">
        <is>
          <t>ETF MANAGERS GROUP COMMODITY TRUST I</t>
        </is>
      </c>
      <c r="B36" s="5" t="n">
        <v>664010</v>
      </c>
      <c r="C36" s="5" t="n">
        <v>-960195</v>
      </c>
    </row>
    <row r="37">
      <c r="A37" s="4" t="inlineStr">
        <is>
          <t>ETF MANAGERS GROUP COMMODITY TRUST I [Member] | Baltic Exchange Supramax 1 [Member]</t>
        </is>
      </c>
      <c r="B37" s="4" t="inlineStr">
        <is>
          <t xml:space="preserve"> </t>
        </is>
      </c>
      <c r="C37" s="4" t="inlineStr">
        <is>
          <t xml:space="preserve"> </t>
        </is>
      </c>
    </row>
    <row r="38">
      <c r="A38" s="4" t="inlineStr">
        <is>
          <t>ETF MANAGERS GROUP COMMODITY TRUST I</t>
        </is>
      </c>
      <c r="B38" s="5" t="n">
        <v>-39340</v>
      </c>
      <c r="C38" s="5" t="n">
        <v>-247875</v>
      </c>
    </row>
    <row r="39">
      <c r="A39" s="4" t="inlineStr">
        <is>
          <t>ETF MANAGERS GROUP COMMODITY TRUST I [Member] | Baltic Exchange Supramax 2 [Member]</t>
        </is>
      </c>
      <c r="B39" s="4" t="inlineStr">
        <is>
          <t xml:space="preserve"> </t>
        </is>
      </c>
      <c r="C39" s="4" t="inlineStr">
        <is>
          <t xml:space="preserve"> </t>
        </is>
      </c>
    </row>
    <row r="40">
      <c r="A40" s="4" t="inlineStr">
        <is>
          <t>ETF MANAGERS GROUP COMMODITY TRUST I</t>
        </is>
      </c>
      <c r="B40" s="5" t="n">
        <v>-61285</v>
      </c>
      <c r="C40" s="5" t="n">
        <v>-205395</v>
      </c>
    </row>
    <row r="41">
      <c r="A41" s="4" t="inlineStr">
        <is>
          <t>ETF MANAGERS GROUP COMMODITY TRUST I [Member] | Baltic Exchange Supramax 3 [Member]</t>
        </is>
      </c>
      <c r="B41" s="4" t="inlineStr">
        <is>
          <t xml:space="preserve"> </t>
        </is>
      </c>
      <c r="C41" s="4" t="inlineStr">
        <is>
          <t xml:space="preserve"> </t>
        </is>
      </c>
    </row>
    <row r="42">
      <c r="A42" s="4" t="inlineStr">
        <is>
          <t>ETF MANAGERS GROUP COMMODITY TRUST I</t>
        </is>
      </c>
      <c r="B42" s="6" t="n">
        <v>79625</v>
      </c>
      <c r="C42" s="6" t="n">
        <v>-2493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s Contracts (Parentheticals) - Futures Contracts [Member] - USD ($)</t>
        </is>
      </c>
      <c r="B1" s="2" t="inlineStr">
        <is>
          <t>Dec. 31, 2022</t>
        </is>
      </c>
      <c r="C1" s="2" t="inlineStr">
        <is>
          <t>Jun. 30, 2022</t>
        </is>
      </c>
    </row>
    <row r="2">
      <c r="A2" s="4" t="inlineStr">
        <is>
          <t>Unrealized Appreciation/ (Depreciation) [Member]</t>
        </is>
      </c>
      <c r="B2" s="4" t="inlineStr">
        <is>
          <t xml:space="preserve"> </t>
        </is>
      </c>
      <c r="C2" s="4" t="inlineStr">
        <is>
          <t xml:space="preserve"> </t>
        </is>
      </c>
    </row>
    <row r="3">
      <c r="A3" s="4" t="inlineStr">
        <is>
          <t>Unrealized Appreciation/(Depreciation) Market Value</t>
        </is>
      </c>
      <c r="B3" s="4" t="inlineStr">
        <is>
          <t xml:space="preserve"> </t>
        </is>
      </c>
      <c r="C3" s="6" t="n">
        <v>5657430</v>
      </c>
    </row>
    <row r="4">
      <c r="A4" s="4" t="inlineStr">
        <is>
          <t>ETF MANAGERS GROUP COMMODITY TRUST I Market Value</t>
        </is>
      </c>
      <c r="B4" s="4" t="inlineStr">
        <is>
          <t xml:space="preserve"> </t>
        </is>
      </c>
      <c r="C4" s="5" t="n">
        <v>5657430</v>
      </c>
    </row>
    <row r="5">
      <c r="A5" s="4" t="inlineStr">
        <is>
          <t>Unrealized Appreciation/ (Depreciation) [Member] | Baltic Capesize Time 1 [Member]</t>
        </is>
      </c>
      <c r="B5" s="4" t="inlineStr">
        <is>
          <t xml:space="preserve"> </t>
        </is>
      </c>
      <c r="C5" s="4" t="inlineStr">
        <is>
          <t xml:space="preserve"> </t>
        </is>
      </c>
    </row>
    <row r="6">
      <c r="A6" s="4" t="inlineStr">
        <is>
          <t>Unrealized Appreciation/(Depreciation) Market Value</t>
        </is>
      </c>
      <c r="B6" s="6" t="n">
        <v>6759450</v>
      </c>
      <c r="C6" s="5" t="n">
        <v>6462040</v>
      </c>
    </row>
    <row r="7">
      <c r="A7" s="4" t="inlineStr">
        <is>
          <t>ETF MANAGERS GROUP COMMODITY TRUST I Market Value</t>
        </is>
      </c>
      <c r="B7" s="5" t="n">
        <v>6759450</v>
      </c>
      <c r="C7" s="5" t="n">
        <v>6462040</v>
      </c>
    </row>
    <row r="8">
      <c r="A8" s="4" t="inlineStr">
        <is>
          <t>Unrealized Appreciation/ (Depreciation) [Member] | Baltic Capesize Time 2 [Member]</t>
        </is>
      </c>
      <c r="B8" s="4" t="inlineStr">
        <is>
          <t xml:space="preserve"> </t>
        </is>
      </c>
      <c r="C8" s="4" t="inlineStr">
        <is>
          <t xml:space="preserve"> </t>
        </is>
      </c>
    </row>
    <row r="9">
      <c r="A9" s="4" t="inlineStr">
        <is>
          <t>Unrealized Appreciation/(Depreciation) Market Value</t>
        </is>
      </c>
      <c r="B9" s="5" t="n">
        <v>5142150</v>
      </c>
      <c r="C9" s="5" t="n">
        <v>7460960</v>
      </c>
    </row>
    <row r="10">
      <c r="A10" s="4" t="inlineStr">
        <is>
          <t>ETF MANAGERS GROUP COMMODITY TRUST I Market Value</t>
        </is>
      </c>
      <c r="B10" s="5" t="n">
        <v>5142150</v>
      </c>
      <c r="C10" s="5" t="n">
        <v>7460960</v>
      </c>
    </row>
    <row r="11">
      <c r="A11" s="4" t="inlineStr">
        <is>
          <t>Unrealized Appreciation/ (Depreciation) [Member] | Baltic Capesize Time 3 [Member]</t>
        </is>
      </c>
      <c r="B11" s="4" t="inlineStr">
        <is>
          <t xml:space="preserve"> </t>
        </is>
      </c>
      <c r="C11" s="4" t="inlineStr">
        <is>
          <t xml:space="preserve"> </t>
        </is>
      </c>
    </row>
    <row r="12">
      <c r="A12" s="4" t="inlineStr">
        <is>
          <t>Unrealized Appreciation/(Depreciation) Market Value</t>
        </is>
      </c>
      <c r="B12" s="5" t="n">
        <v>6234300</v>
      </c>
      <c r="C12" s="5" t="n">
        <v>8275540</v>
      </c>
    </row>
    <row r="13">
      <c r="A13" s="4" t="inlineStr">
        <is>
          <t>ETF MANAGERS GROUP COMMODITY TRUST I Market Value</t>
        </is>
      </c>
      <c r="B13" s="5" t="n">
        <v>6234300</v>
      </c>
      <c r="C13" s="5" t="n">
        <v>8275540</v>
      </c>
    </row>
    <row r="14">
      <c r="A14" s="4" t="inlineStr">
        <is>
          <t>Unrealized Appreciation/ (Depreciation) [Member] | Baltic Exchange Panamax 1 [Member]</t>
        </is>
      </c>
      <c r="B14" s="4" t="inlineStr">
        <is>
          <t xml:space="preserve"> </t>
        </is>
      </c>
      <c r="C14" s="4" t="inlineStr">
        <is>
          <t xml:space="preserve"> </t>
        </is>
      </c>
    </row>
    <row r="15">
      <c r="A15" s="4" t="inlineStr">
        <is>
          <t>Unrealized Appreciation/(Depreciation) Market Value</t>
        </is>
      </c>
      <c r="B15" s="5" t="n">
        <v>4638840</v>
      </c>
      <c r="C15" s="4" t="inlineStr">
        <is>
          <t xml:space="preserve"> </t>
        </is>
      </c>
    </row>
    <row r="16">
      <c r="A16" s="4" t="inlineStr">
        <is>
          <t>ETF MANAGERS GROUP COMMODITY TRUST I Market Value</t>
        </is>
      </c>
      <c r="B16" s="5" t="n">
        <v>4638840</v>
      </c>
      <c r="C16" s="4" t="inlineStr">
        <is>
          <t xml:space="preserve"> </t>
        </is>
      </c>
    </row>
    <row r="17">
      <c r="A17" s="4" t="inlineStr">
        <is>
          <t>Unrealized Appreciation/ (Depreciation) [Member] | Baltic Exchange Panamax 2 [Member]</t>
        </is>
      </c>
      <c r="B17" s="4" t="inlineStr">
        <is>
          <t xml:space="preserve"> </t>
        </is>
      </c>
      <c r="C17" s="4" t="inlineStr">
        <is>
          <t xml:space="preserve"> </t>
        </is>
      </c>
    </row>
    <row r="18">
      <c r="A18" s="4" t="inlineStr">
        <is>
          <t>Unrealized Appreciation/(Depreciation) Market Value</t>
        </is>
      </c>
      <c r="B18" s="5" t="n">
        <v>4754115</v>
      </c>
      <c r="C18" s="5" t="n">
        <v>5836695</v>
      </c>
    </row>
    <row r="19">
      <c r="A19" s="4" t="inlineStr">
        <is>
          <t>ETF MANAGERS GROUP COMMODITY TRUST I Market Value</t>
        </is>
      </c>
      <c r="B19" s="5" t="n">
        <v>4754115</v>
      </c>
      <c r="C19" s="5" t="n">
        <v>5836695</v>
      </c>
    </row>
    <row r="20">
      <c r="A20" s="4" t="inlineStr">
        <is>
          <t>Unrealized Appreciation/ (Depreciation) [Member] | Baltic Exchange Panamax 3 [Member]</t>
        </is>
      </c>
      <c r="B20" s="4" t="inlineStr">
        <is>
          <t xml:space="preserve"> </t>
        </is>
      </c>
      <c r="C20" s="4" t="inlineStr">
        <is>
          <t xml:space="preserve"> </t>
        </is>
      </c>
    </row>
    <row r="21">
      <c r="A21" s="4" t="inlineStr">
        <is>
          <t>Unrealized Appreciation/(Depreciation) Market Value</t>
        </is>
      </c>
      <c r="B21" s="5" t="n">
        <v>5675010</v>
      </c>
      <c r="C21" s="5" t="n">
        <v>5957055</v>
      </c>
    </row>
    <row r="22">
      <c r="A22" s="4" t="inlineStr">
        <is>
          <t>ETF MANAGERS GROUP COMMODITY TRUST I Market Value</t>
        </is>
      </c>
      <c r="B22" s="5" t="n">
        <v>5675010</v>
      </c>
      <c r="C22" s="5" t="n">
        <v>5957055</v>
      </c>
    </row>
    <row r="23">
      <c r="A23" s="4" t="inlineStr">
        <is>
          <t>Unrealized Appreciation/ (Depreciation) [Member] | Baltic Exchange Supramax 1 [Member]</t>
        </is>
      </c>
      <c r="B23" s="4" t="inlineStr">
        <is>
          <t xml:space="preserve"> </t>
        </is>
      </c>
      <c r="C23" s="4" t="inlineStr">
        <is>
          <t xml:space="preserve"> </t>
        </is>
      </c>
    </row>
    <row r="24">
      <c r="A24" s="4" t="inlineStr">
        <is>
          <t>Unrealized Appreciation/(Depreciation) Market Value</t>
        </is>
      </c>
      <c r="B24" s="5" t="n">
        <v>1169910</v>
      </c>
      <c r="C24" s="5" t="n">
        <v>1479000</v>
      </c>
    </row>
    <row r="25">
      <c r="A25" s="4" t="inlineStr">
        <is>
          <t>ETF MANAGERS GROUP COMMODITY TRUST I Market Value</t>
        </is>
      </c>
      <c r="B25" s="5" t="n">
        <v>1169910</v>
      </c>
      <c r="C25" s="5" t="n">
        <v>1479000</v>
      </c>
    </row>
    <row r="26">
      <c r="A26" s="4" t="inlineStr">
        <is>
          <t>Unrealized Appreciation/ (Depreciation) [Member] | Baltic Exchange Supramax 2 [Member]</t>
        </is>
      </c>
      <c r="B26" s="4" t="inlineStr">
        <is>
          <t xml:space="preserve"> </t>
        </is>
      </c>
      <c r="C26" s="4" t="inlineStr">
        <is>
          <t xml:space="preserve"> </t>
        </is>
      </c>
    </row>
    <row r="27">
      <c r="A27" s="4" t="inlineStr">
        <is>
          <t>Unrealized Appreciation/(Depreciation) Market Value</t>
        </is>
      </c>
      <c r="B27" s="5" t="n">
        <v>1147965</v>
      </c>
      <c r="C27" s="5" t="n">
        <v>1521480</v>
      </c>
    </row>
    <row r="28">
      <c r="A28" s="4" t="inlineStr">
        <is>
          <t>ETF MANAGERS GROUP COMMODITY TRUST I Market Value</t>
        </is>
      </c>
      <c r="B28" s="5" t="n">
        <v>1147965</v>
      </c>
      <c r="C28" s="5" t="n">
        <v>1521480</v>
      </c>
    </row>
    <row r="29">
      <c r="A29" s="4" t="inlineStr">
        <is>
          <t>Unrealized Appreciation/ (Depreciation) [Member] | Baltic Exchange Supramax 3 [Member]</t>
        </is>
      </c>
      <c r="B29" s="4" t="inlineStr">
        <is>
          <t xml:space="preserve"> </t>
        </is>
      </c>
      <c r="C29" s="4" t="inlineStr">
        <is>
          <t xml:space="preserve"> </t>
        </is>
      </c>
    </row>
    <row r="30">
      <c r="A30" s="4" t="inlineStr">
        <is>
          <t>Unrealized Appreciation/(Depreciation) Market Value</t>
        </is>
      </c>
      <c r="B30" s="5" t="n">
        <v>1288875</v>
      </c>
      <c r="C30" s="5" t="n">
        <v>1477500</v>
      </c>
    </row>
    <row r="31">
      <c r="A31" s="4" t="inlineStr">
        <is>
          <t>ETF MANAGERS GROUP COMMODITY TRUST I Market Value</t>
        </is>
      </c>
      <c r="B31" s="5" t="n">
        <v>1288875</v>
      </c>
      <c r="C31" s="5" t="n">
        <v>1477500</v>
      </c>
    </row>
    <row r="32">
      <c r="A32" s="4" t="inlineStr">
        <is>
          <t>ETF MANAGERS GROUP COMMODITY TRUST I [Member]</t>
        </is>
      </c>
      <c r="B32" s="4" t="inlineStr">
        <is>
          <t xml:space="preserve"> </t>
        </is>
      </c>
      <c r="C32" s="4" t="inlineStr">
        <is>
          <t xml:space="preserve"> </t>
        </is>
      </c>
    </row>
    <row r="33">
      <c r="A33" s="4" t="inlineStr">
        <is>
          <t>Unrealized Appreciation/(Depreciation) Market Value</t>
        </is>
      </c>
      <c r="B33" s="4" t="inlineStr">
        <is>
          <t xml:space="preserve"> </t>
        </is>
      </c>
      <c r="C33" s="5" t="n">
        <v>5657430</v>
      </c>
    </row>
    <row r="34">
      <c r="A34" s="4" t="inlineStr">
        <is>
          <t>ETF MANAGERS GROUP COMMODITY TRUST I Market Value</t>
        </is>
      </c>
      <c r="B34" s="4" t="inlineStr">
        <is>
          <t xml:space="preserve"> </t>
        </is>
      </c>
      <c r="C34" s="5" t="n">
        <v>5657430</v>
      </c>
    </row>
    <row r="35">
      <c r="A35" s="4" t="inlineStr">
        <is>
          <t>ETF MANAGERS GROUP COMMODITY TRUST I [Member] | Baltic Capesize Time 1 [Member]</t>
        </is>
      </c>
      <c r="B35" s="4" t="inlineStr">
        <is>
          <t xml:space="preserve"> </t>
        </is>
      </c>
      <c r="C35" s="4" t="inlineStr">
        <is>
          <t xml:space="preserve"> </t>
        </is>
      </c>
    </row>
    <row r="36">
      <c r="A36" s="4" t="inlineStr">
        <is>
          <t>Unrealized Appreciation/(Depreciation) Market Value</t>
        </is>
      </c>
      <c r="B36" s="5" t="n">
        <v>6759450</v>
      </c>
      <c r="C36" s="5" t="n">
        <v>6462040</v>
      </c>
    </row>
    <row r="37">
      <c r="A37" s="4" t="inlineStr">
        <is>
          <t>ETF MANAGERS GROUP COMMODITY TRUST I Market Value</t>
        </is>
      </c>
      <c r="B37" s="5" t="n">
        <v>6759450</v>
      </c>
      <c r="C37" s="5" t="n">
        <v>6462040</v>
      </c>
    </row>
    <row r="38">
      <c r="A38" s="4" t="inlineStr">
        <is>
          <t>ETF MANAGERS GROUP COMMODITY TRUST I [Member] | Baltic Capesize Time 2 [Member]</t>
        </is>
      </c>
      <c r="B38" s="4" t="inlineStr">
        <is>
          <t xml:space="preserve"> </t>
        </is>
      </c>
      <c r="C38" s="4" t="inlineStr">
        <is>
          <t xml:space="preserve"> </t>
        </is>
      </c>
    </row>
    <row r="39">
      <c r="A39" s="4" t="inlineStr">
        <is>
          <t>Unrealized Appreciation/(Depreciation) Market Value</t>
        </is>
      </c>
      <c r="B39" s="5" t="n">
        <v>5142150</v>
      </c>
      <c r="C39" s="5" t="n">
        <v>7460960</v>
      </c>
    </row>
    <row r="40">
      <c r="A40" s="4" t="inlineStr">
        <is>
          <t>ETF MANAGERS GROUP COMMODITY TRUST I Market Value</t>
        </is>
      </c>
      <c r="B40" s="5" t="n">
        <v>5142150</v>
      </c>
      <c r="C40" s="5" t="n">
        <v>7460960</v>
      </c>
    </row>
    <row r="41">
      <c r="A41" s="4" t="inlineStr">
        <is>
          <t>ETF MANAGERS GROUP COMMODITY TRUST I [Member] | Baltic Capesize Time 3 [Member]</t>
        </is>
      </c>
      <c r="B41" s="4" t="inlineStr">
        <is>
          <t xml:space="preserve"> </t>
        </is>
      </c>
      <c r="C41" s="4" t="inlineStr">
        <is>
          <t xml:space="preserve"> </t>
        </is>
      </c>
    </row>
    <row r="42">
      <c r="A42" s="4" t="inlineStr">
        <is>
          <t>Unrealized Appreciation/(Depreciation) Market Value</t>
        </is>
      </c>
      <c r="B42" s="5" t="n">
        <v>6234300</v>
      </c>
      <c r="C42" s="5" t="n">
        <v>8275540</v>
      </c>
    </row>
    <row r="43">
      <c r="A43" s="4" t="inlineStr">
        <is>
          <t>ETF MANAGERS GROUP COMMODITY TRUST I Market Value</t>
        </is>
      </c>
      <c r="B43" s="5" t="n">
        <v>6234300</v>
      </c>
      <c r="C43" s="5" t="n">
        <v>8275540</v>
      </c>
    </row>
    <row r="44">
      <c r="A44" s="4" t="inlineStr">
        <is>
          <t>ETF MANAGERS GROUP COMMODITY TRUST I [Member] | Baltic Exchange Panamax 1 [Member]</t>
        </is>
      </c>
      <c r="B44" s="4" t="inlineStr">
        <is>
          <t xml:space="preserve"> </t>
        </is>
      </c>
      <c r="C44" s="4" t="inlineStr">
        <is>
          <t xml:space="preserve"> </t>
        </is>
      </c>
    </row>
    <row r="45">
      <c r="A45" s="4" t="inlineStr">
        <is>
          <t>Unrealized Appreciation/(Depreciation) Market Value</t>
        </is>
      </c>
      <c r="B45" s="5" t="n">
        <v>4638840</v>
      </c>
      <c r="C45" s="4" t="inlineStr">
        <is>
          <t xml:space="preserve"> </t>
        </is>
      </c>
    </row>
    <row r="46">
      <c r="A46" s="4" t="inlineStr">
        <is>
          <t>ETF MANAGERS GROUP COMMODITY TRUST I Market Value</t>
        </is>
      </c>
      <c r="B46" s="5" t="n">
        <v>4638840</v>
      </c>
      <c r="C46" s="4" t="inlineStr">
        <is>
          <t xml:space="preserve"> </t>
        </is>
      </c>
    </row>
    <row r="47">
      <c r="A47" s="4" t="inlineStr">
        <is>
          <t>ETF MANAGERS GROUP COMMODITY TRUST I [Member] | Baltic Exchange Panamax 2 [Member]</t>
        </is>
      </c>
      <c r="B47" s="4" t="inlineStr">
        <is>
          <t xml:space="preserve"> </t>
        </is>
      </c>
      <c r="C47" s="4" t="inlineStr">
        <is>
          <t xml:space="preserve"> </t>
        </is>
      </c>
    </row>
    <row r="48">
      <c r="A48" s="4" t="inlineStr">
        <is>
          <t>Unrealized Appreciation/(Depreciation) Market Value</t>
        </is>
      </c>
      <c r="B48" s="5" t="n">
        <v>4754115</v>
      </c>
      <c r="C48" s="5" t="n">
        <v>5836695</v>
      </c>
    </row>
    <row r="49">
      <c r="A49" s="4" t="inlineStr">
        <is>
          <t>ETF MANAGERS GROUP COMMODITY TRUST I Market Value</t>
        </is>
      </c>
      <c r="B49" s="5" t="n">
        <v>4754115</v>
      </c>
      <c r="C49" s="5" t="n">
        <v>5836695</v>
      </c>
    </row>
    <row r="50">
      <c r="A50" s="4" t="inlineStr">
        <is>
          <t>ETF MANAGERS GROUP COMMODITY TRUST I [Member] | Baltic Exchange Panamax 3 [Member]</t>
        </is>
      </c>
      <c r="B50" s="4" t="inlineStr">
        <is>
          <t xml:space="preserve"> </t>
        </is>
      </c>
      <c r="C50" s="4" t="inlineStr">
        <is>
          <t xml:space="preserve"> </t>
        </is>
      </c>
    </row>
    <row r="51">
      <c r="A51" s="4" t="inlineStr">
        <is>
          <t>Unrealized Appreciation/(Depreciation) Market Value</t>
        </is>
      </c>
      <c r="B51" s="5" t="n">
        <v>5675010</v>
      </c>
      <c r="C51" s="5" t="n">
        <v>5957055</v>
      </c>
    </row>
    <row r="52">
      <c r="A52" s="4" t="inlineStr">
        <is>
          <t>ETF MANAGERS GROUP COMMODITY TRUST I Market Value</t>
        </is>
      </c>
      <c r="B52" s="5" t="n">
        <v>5675010</v>
      </c>
      <c r="C52" s="5" t="n">
        <v>5957055</v>
      </c>
    </row>
    <row r="53">
      <c r="A53" s="4" t="inlineStr">
        <is>
          <t>ETF MANAGERS GROUP COMMODITY TRUST I [Member] | Baltic Exchange Supramax 1 [Member]</t>
        </is>
      </c>
      <c r="B53" s="4" t="inlineStr">
        <is>
          <t xml:space="preserve"> </t>
        </is>
      </c>
      <c r="C53" s="4" t="inlineStr">
        <is>
          <t xml:space="preserve"> </t>
        </is>
      </c>
    </row>
    <row r="54">
      <c r="A54" s="4" t="inlineStr">
        <is>
          <t>Unrealized Appreciation/(Depreciation) Market Value</t>
        </is>
      </c>
      <c r="B54" s="5" t="n">
        <v>1169910</v>
      </c>
      <c r="C54" s="5" t="n">
        <v>1479000</v>
      </c>
    </row>
    <row r="55">
      <c r="A55" s="4" t="inlineStr">
        <is>
          <t>ETF MANAGERS GROUP COMMODITY TRUST I Market Value</t>
        </is>
      </c>
      <c r="B55" s="5" t="n">
        <v>1169910</v>
      </c>
      <c r="C55" s="5" t="n">
        <v>1479000</v>
      </c>
    </row>
    <row r="56">
      <c r="A56" s="4" t="inlineStr">
        <is>
          <t>ETF MANAGERS GROUP COMMODITY TRUST I [Member] | Baltic Exchange Supramax 2 [Member]</t>
        </is>
      </c>
      <c r="B56" s="4" t="inlineStr">
        <is>
          <t xml:space="preserve"> </t>
        </is>
      </c>
      <c r="C56" s="4" t="inlineStr">
        <is>
          <t xml:space="preserve"> </t>
        </is>
      </c>
    </row>
    <row r="57">
      <c r="A57" s="4" t="inlineStr">
        <is>
          <t>Unrealized Appreciation/(Depreciation) Market Value</t>
        </is>
      </c>
      <c r="B57" s="5" t="n">
        <v>1147965</v>
      </c>
      <c r="C57" s="5" t="n">
        <v>1521480</v>
      </c>
    </row>
    <row r="58">
      <c r="A58" s="4" t="inlineStr">
        <is>
          <t>ETF MANAGERS GROUP COMMODITY TRUST I Market Value</t>
        </is>
      </c>
      <c r="B58" s="5" t="n">
        <v>1147965</v>
      </c>
      <c r="C58" s="5" t="n">
        <v>1521480</v>
      </c>
    </row>
    <row r="59">
      <c r="A59" s="4" t="inlineStr">
        <is>
          <t>ETF MANAGERS GROUP COMMODITY TRUST I [Member] | Baltic Exchange Supramax 3 [Member]</t>
        </is>
      </c>
      <c r="B59" s="4" t="inlineStr">
        <is>
          <t xml:space="preserve"> </t>
        </is>
      </c>
      <c r="C59" s="4" t="inlineStr">
        <is>
          <t xml:space="preserve"> </t>
        </is>
      </c>
    </row>
    <row r="60">
      <c r="A60" s="4" t="inlineStr">
        <is>
          <t>Unrealized Appreciation/(Depreciation) Market Value</t>
        </is>
      </c>
      <c r="B60" s="5" t="n">
        <v>1288875</v>
      </c>
      <c r="C60" s="5" t="n">
        <v>1477500</v>
      </c>
    </row>
    <row r="61">
      <c r="A61" s="4" t="inlineStr">
        <is>
          <t>ETF MANAGERS GROUP COMMODITY TRUST I Market Value</t>
        </is>
      </c>
      <c r="B61" s="6" t="n">
        <v>1288875</v>
      </c>
      <c r="C61" s="6" t="n">
        <v>147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BREAKWAVE DRY BULK SHIPPING ETF</t>
        </is>
      </c>
      <c r="B3" s="4" t="inlineStr">
        <is>
          <t xml:space="preserve"> </t>
        </is>
      </c>
      <c r="C3" s="4" t="inlineStr">
        <is>
          <t xml:space="preserve"> </t>
        </is>
      </c>
      <c r="D3" s="4" t="inlineStr">
        <is>
          <t xml:space="preserve"> </t>
        </is>
      </c>
      <c r="E3" s="4" t="inlineStr">
        <is>
          <t xml:space="preserve"> </t>
        </is>
      </c>
    </row>
    <row r="4">
      <c r="A4" s="3" t="inlineStr">
        <is>
          <t>Investment Income</t>
        </is>
      </c>
      <c r="B4" s="4" t="inlineStr">
        <is>
          <t xml:space="preserve"> </t>
        </is>
      </c>
      <c r="C4" s="4" t="inlineStr">
        <is>
          <t xml:space="preserve"> </t>
        </is>
      </c>
      <c r="D4" s="4" t="inlineStr">
        <is>
          <t xml:space="preserve"> </t>
        </is>
      </c>
      <c r="E4" s="4" t="inlineStr">
        <is>
          <t xml:space="preserve"> </t>
        </is>
      </c>
    </row>
    <row r="5">
      <c r="A5" s="4" t="inlineStr">
        <is>
          <t>Interest</t>
        </is>
      </c>
      <c r="B5" s="6" t="n">
        <v>117420</v>
      </c>
      <c r="C5" s="6" t="n">
        <v>621</v>
      </c>
      <c r="D5" s="6" t="n">
        <v>204840</v>
      </c>
      <c r="E5" s="6" t="n">
        <v>1402</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Sponsor fee</t>
        </is>
      </c>
      <c r="B7" s="5" t="n">
        <v>31508</v>
      </c>
      <c r="C7" s="5" t="n">
        <v>34965</v>
      </c>
      <c r="D7" s="5" t="n">
        <v>63016</v>
      </c>
      <c r="E7" s="5" t="n">
        <v>69347</v>
      </c>
    </row>
    <row r="8">
      <c r="A8" s="4" t="inlineStr">
        <is>
          <t>CTA fee</t>
        </is>
      </c>
      <c r="B8" s="5" t="n">
        <v>134383</v>
      </c>
      <c r="C8" s="5" t="n">
        <v>289928</v>
      </c>
      <c r="D8" s="5" t="n">
        <v>272120</v>
      </c>
      <c r="E8" s="5" t="n">
        <v>622289</v>
      </c>
    </row>
    <row r="9">
      <c r="A9" s="4" t="inlineStr">
        <is>
          <t>Audit fees</t>
        </is>
      </c>
      <c r="B9" s="5" t="n">
        <v>21677</v>
      </c>
      <c r="C9" s="5" t="n">
        <v>22080</v>
      </c>
      <c r="D9" s="5" t="n">
        <v>43354</v>
      </c>
      <c r="E9" s="5" t="n">
        <v>44147</v>
      </c>
    </row>
    <row r="10">
      <c r="A10" s="4" t="inlineStr">
        <is>
          <t>Tax preparation fees</t>
        </is>
      </c>
      <c r="B10" s="5" t="n">
        <v>55453</v>
      </c>
      <c r="C10" s="5" t="n">
        <v>184123</v>
      </c>
      <c r="D10" s="5" t="n">
        <v>107179</v>
      </c>
      <c r="E10" s="5" t="n">
        <v>245106</v>
      </c>
    </row>
    <row r="11">
      <c r="A11" s="4" t="inlineStr">
        <is>
          <t>Admin/accounting/custodian/transfer agent fees</t>
        </is>
      </c>
      <c r="B11" s="5" t="n">
        <v>16637</v>
      </c>
      <c r="C11" s="5" t="n">
        <v>16284</v>
      </c>
      <c r="D11" s="5" t="n">
        <v>33274</v>
      </c>
      <c r="E11" s="5" t="n">
        <v>32581</v>
      </c>
    </row>
    <row r="12">
      <c r="A12" s="4" t="inlineStr">
        <is>
          <t>Legal fees</t>
        </is>
      </c>
      <c r="B12" s="5" t="n">
        <v>11343</v>
      </c>
      <c r="C12" s="5" t="n">
        <v>11343</v>
      </c>
      <c r="D12" s="5" t="n">
        <v>22686</v>
      </c>
      <c r="E12" s="5" t="n">
        <v>22686</v>
      </c>
    </row>
    <row r="13">
      <c r="A13" s="4" t="inlineStr">
        <is>
          <t>Chief Compliance Officer fees</t>
        </is>
      </c>
      <c r="B13" s="5" t="n">
        <v>6301</v>
      </c>
      <c r="C13" s="5" t="n">
        <v>6301</v>
      </c>
      <c r="D13" s="5" t="n">
        <v>12602</v>
      </c>
      <c r="E13" s="5" t="n">
        <v>12602</v>
      </c>
    </row>
    <row r="14">
      <c r="A14" s="4" t="inlineStr">
        <is>
          <t>Principal Financial Officer fees</t>
        </is>
      </c>
      <c r="B14" s="5" t="n">
        <v>6301</v>
      </c>
      <c r="C14" s="5" t="n">
        <v>6301</v>
      </c>
      <c r="D14" s="5" t="n">
        <v>12602</v>
      </c>
      <c r="E14" s="5" t="n">
        <v>12602</v>
      </c>
    </row>
    <row r="15">
      <c r="A15" s="4" t="inlineStr">
        <is>
          <t>Regulatory reporting fees</t>
        </is>
      </c>
      <c r="B15" s="5" t="n">
        <v>6301</v>
      </c>
      <c r="C15" s="5" t="n">
        <v>6301</v>
      </c>
      <c r="D15" s="5" t="n">
        <v>12602</v>
      </c>
      <c r="E15" s="5" t="n">
        <v>12602</v>
      </c>
    </row>
    <row r="16">
      <c r="A16" s="4" t="inlineStr">
        <is>
          <t>Brokerage commissions</t>
        </is>
      </c>
      <c r="B16" s="5" t="n">
        <v>142544</v>
      </c>
      <c r="C16" s="5" t="n">
        <v>198545</v>
      </c>
      <c r="D16" s="5" t="n">
        <v>252166</v>
      </c>
      <c r="E16" s="5" t="n">
        <v>376338</v>
      </c>
    </row>
    <row r="17">
      <c r="A17" s="4" t="inlineStr">
        <is>
          <t>Distribution fees</t>
        </is>
      </c>
      <c r="B17" s="5" t="n">
        <v>3959</v>
      </c>
      <c r="C17" s="5" t="n">
        <v>3959</v>
      </c>
      <c r="D17" s="5" t="n">
        <v>7918</v>
      </c>
      <c r="E17" s="5" t="n">
        <v>7918</v>
      </c>
    </row>
    <row r="18">
      <c r="A18" s="4" t="inlineStr">
        <is>
          <t>NJ Filing fees</t>
        </is>
      </c>
      <c r="B18" s="5" t="n">
        <v>26163</v>
      </c>
      <c r="C18" s="5" t="n">
        <v>121301</v>
      </c>
      <c r="D18" s="5" t="n">
        <v>50110</v>
      </c>
      <c r="E18" s="5" t="n">
        <v>174876</v>
      </c>
    </row>
    <row r="19">
      <c r="A19" s="4" t="inlineStr">
        <is>
          <t>Insurance expense</t>
        </is>
      </c>
      <c r="B19" s="5" t="n">
        <v>3781</v>
      </c>
      <c r="C19" s="5" t="n">
        <v>3781</v>
      </c>
      <c r="D19" s="5" t="n">
        <v>7562</v>
      </c>
      <c r="E19" s="5" t="n">
        <v>7562</v>
      </c>
    </row>
    <row r="20">
      <c r="A20" s="4" t="inlineStr">
        <is>
          <t>Listing and calculation agent fees</t>
        </is>
      </c>
      <c r="B20" s="5" t="n">
        <v>2320</v>
      </c>
      <c r="C20" s="5" t="n">
        <v>2571</v>
      </c>
      <c r="D20" s="5" t="n">
        <v>4639</v>
      </c>
      <c r="E20" s="5" t="n">
        <v>5142</v>
      </c>
    </row>
    <row r="21">
      <c r="A21" s="4" t="inlineStr">
        <is>
          <t>Amortization of Offering Costs</t>
        </is>
      </c>
      <c r="B21" s="4" t="inlineStr">
        <is>
          <t xml:space="preserve"> </t>
        </is>
      </c>
      <c r="C21" s="5" t="n">
        <v>7309</v>
      </c>
      <c r="D21" s="4" t="inlineStr">
        <is>
          <t xml:space="preserve"> </t>
        </is>
      </c>
      <c r="E21" s="5" t="n">
        <v>14618</v>
      </c>
    </row>
    <row r="22">
      <c r="A22" s="4" t="inlineStr">
        <is>
          <t>Marketing expense</t>
        </is>
      </c>
      <c r="B22" s="5" t="n">
        <v>9075</v>
      </c>
      <c r="C22" s="4" t="inlineStr">
        <is>
          <t xml:space="preserve"> </t>
        </is>
      </c>
      <c r="D22" s="5" t="n">
        <v>18149</v>
      </c>
      <c r="E22" s="4" t="inlineStr">
        <is>
          <t xml:space="preserve"> </t>
        </is>
      </c>
    </row>
    <row r="23">
      <c r="A23" s="4" t="inlineStr">
        <is>
          <t>Other expenses</t>
        </is>
      </c>
      <c r="B23" s="5" t="n">
        <v>3781</v>
      </c>
      <c r="C23" s="5" t="n">
        <v>3401</v>
      </c>
      <c r="D23" s="5" t="n">
        <v>7562</v>
      </c>
      <c r="E23" s="5" t="n">
        <v>10769</v>
      </c>
    </row>
    <row r="24">
      <c r="A24" s="4" t="inlineStr">
        <is>
          <t>Website Support and Marketing Materials</t>
        </is>
      </c>
      <c r="B24" s="5" t="n">
        <v>2647</v>
      </c>
      <c r="C24" s="5" t="n">
        <v>3781</v>
      </c>
      <c r="D24" s="5" t="n">
        <v>5294</v>
      </c>
      <c r="E24" s="5" t="n">
        <v>7562</v>
      </c>
    </row>
    <row r="25">
      <c r="A25" s="4" t="inlineStr">
        <is>
          <t>Printing and Postage</t>
        </is>
      </c>
      <c r="B25" s="5" t="n">
        <v>4033</v>
      </c>
      <c r="C25" s="5" t="n">
        <v>2647</v>
      </c>
      <c r="D25" s="5" t="n">
        <v>7385</v>
      </c>
      <c r="E25" s="5" t="n">
        <v>8267</v>
      </c>
    </row>
    <row r="26">
      <c r="A26" s="4" t="inlineStr">
        <is>
          <t>Wholesale support fees</t>
        </is>
      </c>
      <c r="B26" s="5" t="n">
        <v>17422</v>
      </c>
      <c r="C26" s="5" t="n">
        <v>30294</v>
      </c>
      <c r="D26" s="5" t="n">
        <v>35122</v>
      </c>
      <c r="E26" s="5" t="n">
        <v>64101</v>
      </c>
    </row>
    <row r="27">
      <c r="A27" s="4" t="inlineStr">
        <is>
          <t>Interest expense</t>
        </is>
      </c>
      <c r="B27" s="4" t="inlineStr">
        <is>
          <t xml:space="preserve"> </t>
        </is>
      </c>
      <c r="C27" s="5" t="n">
        <v>52</v>
      </c>
      <c r="D27" s="5" t="n">
        <v>1561</v>
      </c>
      <c r="E27" s="5" t="n">
        <v>52</v>
      </c>
    </row>
    <row r="28">
      <c r="A28" s="4" t="inlineStr">
        <is>
          <t>Total Expenses</t>
        </is>
      </c>
      <c r="B28" s="5" t="n">
        <v>505629</v>
      </c>
      <c r="C28" s="5" t="n">
        <v>955267</v>
      </c>
      <c r="D28" s="5" t="n">
        <v>976903</v>
      </c>
      <c r="E28" s="5" t="n">
        <v>1751167</v>
      </c>
    </row>
    <row r="29">
      <c r="A29" s="4" t="inlineStr">
        <is>
          <t>Less: Waiver of CTA fee</t>
        </is>
      </c>
      <c r="B29" s="5" t="n">
        <v>-38707</v>
      </c>
      <c r="C29" s="4" t="inlineStr">
        <is>
          <t xml:space="preserve"> </t>
        </is>
      </c>
      <c r="D29" s="5" t="n">
        <v>-66332</v>
      </c>
      <c r="E29" s="4" t="inlineStr">
        <is>
          <t xml:space="preserve"> </t>
        </is>
      </c>
    </row>
    <row r="30">
      <c r="A30" s="4" t="inlineStr">
        <is>
          <t>Less: Expenses absorbed by Sponsor</t>
        </is>
      </c>
      <c r="B30" s="4" t="inlineStr">
        <is>
          <t xml:space="preserve"> </t>
        </is>
      </c>
      <c r="C30" s="4" t="inlineStr">
        <is>
          <t xml:space="preserve"> </t>
        </is>
      </c>
      <c r="D30" s="4" t="inlineStr">
        <is>
          <t xml:space="preserve"> </t>
        </is>
      </c>
      <c r="E30" s="4" t="inlineStr">
        <is>
          <t xml:space="preserve"> </t>
        </is>
      </c>
    </row>
    <row r="31">
      <c r="A31" s="4" t="inlineStr">
        <is>
          <t>Net Expenses</t>
        </is>
      </c>
      <c r="B31" s="5" t="n">
        <v>466922</v>
      </c>
      <c r="C31" s="5" t="n">
        <v>955267</v>
      </c>
      <c r="D31" s="5" t="n">
        <v>910571</v>
      </c>
      <c r="E31" s="5" t="n">
        <v>1751167</v>
      </c>
    </row>
    <row r="32">
      <c r="A32" s="4" t="inlineStr">
        <is>
          <t>Net Investment Income (Loss)</t>
        </is>
      </c>
      <c r="B32" s="5" t="n">
        <v>-349502</v>
      </c>
      <c r="C32" s="5" t="n">
        <v>-954646</v>
      </c>
      <c r="D32" s="5" t="n">
        <v>-705731</v>
      </c>
      <c r="E32" s="5" t="n">
        <v>-1749765</v>
      </c>
    </row>
    <row r="33">
      <c r="A33" s="3" t="inlineStr">
        <is>
          <t>Net Realized Gain (Loss) on</t>
        </is>
      </c>
      <c r="B33" s="4" t="inlineStr">
        <is>
          <t xml:space="preserve"> </t>
        </is>
      </c>
      <c r="C33" s="4" t="inlineStr">
        <is>
          <t xml:space="preserve"> </t>
        </is>
      </c>
      <c r="D33" s="4" t="inlineStr">
        <is>
          <t xml:space="preserve"> </t>
        </is>
      </c>
      <c r="E33" s="4" t="inlineStr">
        <is>
          <t xml:space="preserve"> </t>
        </is>
      </c>
    </row>
    <row r="34">
      <c r="A34" s="4" t="inlineStr">
        <is>
          <t>Investments and futures contracts</t>
        </is>
      </c>
      <c r="B34" s="5" t="n">
        <v>-2935993</v>
      </c>
      <c r="C34" s="5" t="n">
        <v>-1117138</v>
      </c>
      <c r="D34" s="5" t="n">
        <v>-31400798</v>
      </c>
      <c r="E34" s="5" t="n">
        <v>18463560</v>
      </c>
    </row>
    <row r="35">
      <c r="A35" s="3" t="inlineStr">
        <is>
          <t>Change in Unrealized Gain (Loss) on</t>
        </is>
      </c>
      <c r="B35" s="4" t="inlineStr">
        <is>
          <t xml:space="preserve"> </t>
        </is>
      </c>
      <c r="C35" s="4" t="inlineStr">
        <is>
          <t xml:space="preserve"> </t>
        </is>
      </c>
      <c r="D35" s="4" t="inlineStr">
        <is>
          <t xml:space="preserve"> </t>
        </is>
      </c>
      <c r="E35" s="4" t="inlineStr">
        <is>
          <t xml:space="preserve"> </t>
        </is>
      </c>
    </row>
    <row r="36">
      <c r="A36" s="4" t="inlineStr">
        <is>
          <t>Investments and futures contracts</t>
        </is>
      </c>
      <c r="B36" s="5" t="n">
        <v>7140215</v>
      </c>
      <c r="C36" s="5" t="n">
        <v>-16869110</v>
      </c>
      <c r="D36" s="5" t="n">
        <v>13609790</v>
      </c>
      <c r="E36" s="5" t="n">
        <v>-18595890</v>
      </c>
    </row>
    <row r="37">
      <c r="A37" s="4" t="inlineStr">
        <is>
          <t>Net realized and unrealized gain (loss)</t>
        </is>
      </c>
      <c r="B37" s="5" t="n">
        <v>4204222</v>
      </c>
      <c r="C37" s="5" t="n">
        <v>-17986248</v>
      </c>
      <c r="D37" s="5" t="n">
        <v>-17791008</v>
      </c>
      <c r="E37" s="5" t="n">
        <v>-132330</v>
      </c>
    </row>
    <row r="38">
      <c r="A38" s="4" t="inlineStr">
        <is>
          <t>Net income (loss)</t>
        </is>
      </c>
      <c r="B38" s="5" t="n">
        <v>3854720</v>
      </c>
      <c r="C38" s="5" t="n">
        <v>-18940894</v>
      </c>
      <c r="D38" s="5" t="n">
        <v>-18496739</v>
      </c>
      <c r="E38" s="5" t="n">
        <v>-1882095</v>
      </c>
    </row>
    <row r="39">
      <c r="A39" s="4" t="inlineStr">
        <is>
          <t>ETF MANAGERS GROUP COMMODITY TRUST I</t>
        </is>
      </c>
      <c r="B39" s="4" t="inlineStr">
        <is>
          <t xml:space="preserve"> </t>
        </is>
      </c>
      <c r="C39" s="4" t="inlineStr">
        <is>
          <t xml:space="preserve"> </t>
        </is>
      </c>
      <c r="D39" s="4" t="inlineStr">
        <is>
          <t xml:space="preserve"> </t>
        </is>
      </c>
      <c r="E39" s="4" t="inlineStr">
        <is>
          <t xml:space="preserve"> </t>
        </is>
      </c>
    </row>
    <row r="40">
      <c r="A40" s="3" t="inlineStr">
        <is>
          <t>Investment Income</t>
        </is>
      </c>
      <c r="B40" s="4" t="inlineStr">
        <is>
          <t xml:space="preserve"> </t>
        </is>
      </c>
      <c r="C40" s="4" t="inlineStr">
        <is>
          <t xml:space="preserve"> </t>
        </is>
      </c>
      <c r="D40" s="4" t="inlineStr">
        <is>
          <t xml:space="preserve"> </t>
        </is>
      </c>
      <c r="E40" s="4" t="inlineStr">
        <is>
          <t xml:space="preserve"> </t>
        </is>
      </c>
    </row>
    <row r="41">
      <c r="A41" s="4" t="inlineStr">
        <is>
          <t>Interest</t>
        </is>
      </c>
      <c r="B41" s="5" t="n">
        <v>117420</v>
      </c>
      <c r="C41" s="5" t="n">
        <v>621</v>
      </c>
      <c r="D41" s="5" t="n">
        <v>204840</v>
      </c>
      <c r="E41" s="5" t="n">
        <v>1402</v>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Sponsor fee</t>
        </is>
      </c>
      <c r="B43" s="5" t="n">
        <v>31508</v>
      </c>
      <c r="C43" s="5" t="n">
        <v>34965</v>
      </c>
      <c r="D43" s="5" t="n">
        <v>63016</v>
      </c>
      <c r="E43" s="5" t="n">
        <v>69347</v>
      </c>
    </row>
    <row r="44">
      <c r="A44" s="4" t="inlineStr">
        <is>
          <t>CTA fee</t>
        </is>
      </c>
      <c r="B44" s="5" t="n">
        <v>134383</v>
      </c>
      <c r="C44" s="5" t="n">
        <v>289928</v>
      </c>
      <c r="D44" s="5" t="n">
        <v>272120</v>
      </c>
      <c r="E44" s="5" t="n">
        <v>622289</v>
      </c>
    </row>
    <row r="45">
      <c r="A45" s="4" t="inlineStr">
        <is>
          <t>Audit fees</t>
        </is>
      </c>
      <c r="B45" s="5" t="n">
        <v>21677</v>
      </c>
      <c r="C45" s="5" t="n">
        <v>22080</v>
      </c>
      <c r="D45" s="5" t="n">
        <v>43354</v>
      </c>
      <c r="E45" s="5" t="n">
        <v>44147</v>
      </c>
    </row>
    <row r="46">
      <c r="A46" s="4" t="inlineStr">
        <is>
          <t>Tax preparation fees</t>
        </is>
      </c>
      <c r="B46" s="5" t="n">
        <v>55453</v>
      </c>
      <c r="C46" s="5" t="n">
        <v>184123</v>
      </c>
      <c r="D46" s="5" t="n">
        <v>107179</v>
      </c>
      <c r="E46" s="5" t="n">
        <v>245106</v>
      </c>
    </row>
    <row r="47">
      <c r="A47" s="4" t="inlineStr">
        <is>
          <t>Admin/accounting/custodian/transfer agent fees</t>
        </is>
      </c>
      <c r="B47" s="5" t="n">
        <v>16637</v>
      </c>
      <c r="C47" s="5" t="n">
        <v>16284</v>
      </c>
      <c r="D47" s="5" t="n">
        <v>33274</v>
      </c>
      <c r="E47" s="5" t="n">
        <v>32581</v>
      </c>
    </row>
    <row r="48">
      <c r="A48" s="4" t="inlineStr">
        <is>
          <t>Legal fees</t>
        </is>
      </c>
      <c r="B48" s="5" t="n">
        <v>11343</v>
      </c>
      <c r="C48" s="5" t="n">
        <v>11343</v>
      </c>
      <c r="D48" s="5" t="n">
        <v>22686</v>
      </c>
      <c r="E48" s="5" t="n">
        <v>22686</v>
      </c>
    </row>
    <row r="49">
      <c r="A49" s="4" t="inlineStr">
        <is>
          <t>Chief Compliance Officer fees</t>
        </is>
      </c>
      <c r="B49" s="5" t="n">
        <v>6301</v>
      </c>
      <c r="C49" s="5" t="n">
        <v>6301</v>
      </c>
      <c r="D49" s="5" t="n">
        <v>12602</v>
      </c>
      <c r="E49" s="5" t="n">
        <v>12602</v>
      </c>
    </row>
    <row r="50">
      <c r="A50" s="4" t="inlineStr">
        <is>
          <t>Principal Financial Officer fees</t>
        </is>
      </c>
      <c r="B50" s="5" t="n">
        <v>6301</v>
      </c>
      <c r="C50" s="5" t="n">
        <v>6301</v>
      </c>
      <c r="D50" s="5" t="n">
        <v>12602</v>
      </c>
      <c r="E50" s="5" t="n">
        <v>12602</v>
      </c>
    </row>
    <row r="51">
      <c r="A51" s="4" t="inlineStr">
        <is>
          <t>Regulatory reporting fees</t>
        </is>
      </c>
      <c r="B51" s="5" t="n">
        <v>6301</v>
      </c>
      <c r="C51" s="5" t="n">
        <v>6301</v>
      </c>
      <c r="D51" s="5" t="n">
        <v>12602</v>
      </c>
      <c r="E51" s="5" t="n">
        <v>12602</v>
      </c>
    </row>
    <row r="52">
      <c r="A52" s="4" t="inlineStr">
        <is>
          <t>Brokerage commissions</t>
        </is>
      </c>
      <c r="B52" s="5" t="n">
        <v>142544</v>
      </c>
      <c r="C52" s="5" t="n">
        <v>198545</v>
      </c>
      <c r="D52" s="5" t="n">
        <v>252166</v>
      </c>
      <c r="E52" s="5" t="n">
        <v>376338</v>
      </c>
    </row>
    <row r="53">
      <c r="A53" s="4" t="inlineStr">
        <is>
          <t>Distribution fees</t>
        </is>
      </c>
      <c r="B53" s="5" t="n">
        <v>3959</v>
      </c>
      <c r="C53" s="5" t="n">
        <v>3959</v>
      </c>
      <c r="D53" s="5" t="n">
        <v>7918</v>
      </c>
      <c r="E53" s="5" t="n">
        <v>7918</v>
      </c>
    </row>
    <row r="54">
      <c r="A54" s="4" t="inlineStr">
        <is>
          <t>NJ Filing fees</t>
        </is>
      </c>
      <c r="B54" s="5" t="n">
        <v>26163</v>
      </c>
      <c r="C54" s="5" t="n">
        <v>121301</v>
      </c>
      <c r="D54" s="5" t="n">
        <v>50110</v>
      </c>
      <c r="E54" s="5" t="n">
        <v>174876</v>
      </c>
    </row>
    <row r="55">
      <c r="A55" s="4" t="inlineStr">
        <is>
          <t>Insurance expense</t>
        </is>
      </c>
      <c r="B55" s="5" t="n">
        <v>3781</v>
      </c>
      <c r="C55" s="5" t="n">
        <v>3781</v>
      </c>
      <c r="D55" s="5" t="n">
        <v>7562</v>
      </c>
      <c r="E55" s="5" t="n">
        <v>7562</v>
      </c>
    </row>
    <row r="56">
      <c r="A56" s="4" t="inlineStr">
        <is>
          <t>Listing and calculation agent fees</t>
        </is>
      </c>
      <c r="B56" s="5" t="n">
        <v>2320</v>
      </c>
      <c r="C56" s="5" t="n">
        <v>2571</v>
      </c>
      <c r="D56" s="5" t="n">
        <v>4639</v>
      </c>
      <c r="E56" s="5" t="n">
        <v>5142</v>
      </c>
    </row>
    <row r="57">
      <c r="A57" s="4" t="inlineStr">
        <is>
          <t>Amortization of Offering Costs</t>
        </is>
      </c>
      <c r="B57" s="4" t="inlineStr">
        <is>
          <t xml:space="preserve"> </t>
        </is>
      </c>
      <c r="C57" s="5" t="n">
        <v>7309</v>
      </c>
      <c r="D57" s="4" t="inlineStr">
        <is>
          <t xml:space="preserve"> </t>
        </is>
      </c>
      <c r="E57" s="5" t="n">
        <v>14618</v>
      </c>
    </row>
    <row r="58">
      <c r="A58" s="4" t="inlineStr">
        <is>
          <t>Marketing expense</t>
        </is>
      </c>
      <c r="B58" s="5" t="n">
        <v>9075</v>
      </c>
      <c r="C58" s="4" t="inlineStr">
        <is>
          <t xml:space="preserve"> </t>
        </is>
      </c>
      <c r="D58" s="5" t="n">
        <v>18149</v>
      </c>
      <c r="E58" s="4" t="inlineStr">
        <is>
          <t xml:space="preserve"> </t>
        </is>
      </c>
    </row>
    <row r="59">
      <c r="A59" s="4" t="inlineStr">
        <is>
          <t>Other expenses</t>
        </is>
      </c>
      <c r="B59" s="5" t="n">
        <v>3781</v>
      </c>
      <c r="C59" s="5" t="n">
        <v>3401</v>
      </c>
      <c r="D59" s="5" t="n">
        <v>7562</v>
      </c>
      <c r="E59" s="5" t="n">
        <v>10769</v>
      </c>
    </row>
    <row r="60">
      <c r="A60" s="4" t="inlineStr">
        <is>
          <t>Website Support and Marketing Materials</t>
        </is>
      </c>
      <c r="B60" s="5" t="n">
        <v>2647</v>
      </c>
      <c r="C60" s="5" t="n">
        <v>3781</v>
      </c>
      <c r="D60" s="5" t="n">
        <v>5294</v>
      </c>
      <c r="E60" s="5" t="n">
        <v>7562</v>
      </c>
    </row>
    <row r="61">
      <c r="A61" s="4" t="inlineStr">
        <is>
          <t>Printing and Postage</t>
        </is>
      </c>
      <c r="B61" s="5" t="n">
        <v>4033</v>
      </c>
      <c r="C61" s="5" t="n">
        <v>2647</v>
      </c>
      <c r="D61" s="5" t="n">
        <v>7385</v>
      </c>
      <c r="E61" s="5" t="n">
        <v>8267</v>
      </c>
    </row>
    <row r="62">
      <c r="A62" s="4" t="inlineStr">
        <is>
          <t>Wholesale support fees</t>
        </is>
      </c>
      <c r="B62" s="5" t="n">
        <v>17422</v>
      </c>
      <c r="C62" s="5" t="n">
        <v>30294</v>
      </c>
      <c r="D62" s="5" t="n">
        <v>35122</v>
      </c>
      <c r="E62" s="5" t="n">
        <v>64101</v>
      </c>
    </row>
    <row r="63">
      <c r="A63" s="4" t="inlineStr">
        <is>
          <t>Interest expense</t>
        </is>
      </c>
      <c r="B63" s="4" t="inlineStr">
        <is>
          <t xml:space="preserve"> </t>
        </is>
      </c>
      <c r="C63" s="5" t="n">
        <v>52</v>
      </c>
      <c r="D63" s="5" t="n">
        <v>1561</v>
      </c>
      <c r="E63" s="5" t="n">
        <v>52</v>
      </c>
    </row>
    <row r="64">
      <c r="A64" s="4" t="inlineStr">
        <is>
          <t>Total Expenses</t>
        </is>
      </c>
      <c r="B64" s="5" t="n">
        <v>505629</v>
      </c>
      <c r="C64" s="5" t="n">
        <v>955267</v>
      </c>
      <c r="D64" s="5" t="n">
        <v>976903</v>
      </c>
      <c r="E64" s="5" t="n">
        <v>1751167</v>
      </c>
    </row>
    <row r="65">
      <c r="A65" s="4" t="inlineStr">
        <is>
          <t>Less: Waiver of CTA fee</t>
        </is>
      </c>
      <c r="B65" s="5" t="n">
        <v>-38707</v>
      </c>
      <c r="C65" s="4" t="inlineStr">
        <is>
          <t xml:space="preserve"> </t>
        </is>
      </c>
      <c r="D65" s="5" t="n">
        <v>-66332</v>
      </c>
      <c r="E65" s="4" t="inlineStr">
        <is>
          <t xml:space="preserve"> </t>
        </is>
      </c>
    </row>
    <row r="66">
      <c r="A66" s="4" t="inlineStr">
        <is>
          <t>Less: Expenses absorbed by Sponsor</t>
        </is>
      </c>
      <c r="B66" s="4" t="inlineStr">
        <is>
          <t xml:space="preserve"> </t>
        </is>
      </c>
      <c r="C66" s="4" t="inlineStr">
        <is>
          <t xml:space="preserve"> </t>
        </is>
      </c>
      <c r="D66" s="4" t="inlineStr">
        <is>
          <t xml:space="preserve"> </t>
        </is>
      </c>
      <c r="E66" s="4" t="inlineStr">
        <is>
          <t xml:space="preserve"> </t>
        </is>
      </c>
    </row>
    <row r="67">
      <c r="A67" s="4" t="inlineStr">
        <is>
          <t>Net Expenses</t>
        </is>
      </c>
      <c r="B67" s="5" t="n">
        <v>466922</v>
      </c>
      <c r="C67" s="5" t="n">
        <v>955267</v>
      </c>
      <c r="D67" s="5" t="n">
        <v>910571</v>
      </c>
      <c r="E67" s="5" t="n">
        <v>1751167</v>
      </c>
    </row>
    <row r="68">
      <c r="A68" s="4" t="inlineStr">
        <is>
          <t>Net Investment Income (Loss)</t>
        </is>
      </c>
      <c r="B68" s="5" t="n">
        <v>-349502</v>
      </c>
      <c r="C68" s="5" t="n">
        <v>-954646</v>
      </c>
      <c r="D68" s="5" t="n">
        <v>-705731</v>
      </c>
      <c r="E68" s="5" t="n">
        <v>-1749765</v>
      </c>
    </row>
    <row r="69">
      <c r="A69" s="3" t="inlineStr">
        <is>
          <t>Net Realized Gain (Loss) on</t>
        </is>
      </c>
      <c r="B69" s="4" t="inlineStr">
        <is>
          <t xml:space="preserve"> </t>
        </is>
      </c>
      <c r="C69" s="4" t="inlineStr">
        <is>
          <t xml:space="preserve"> </t>
        </is>
      </c>
      <c r="D69" s="4" t="inlineStr">
        <is>
          <t xml:space="preserve"> </t>
        </is>
      </c>
      <c r="E69" s="4" t="inlineStr">
        <is>
          <t xml:space="preserve"> </t>
        </is>
      </c>
    </row>
    <row r="70">
      <c r="A70" s="4" t="inlineStr">
        <is>
          <t>Investments and futures contracts</t>
        </is>
      </c>
      <c r="B70" s="5" t="n">
        <v>-2935993</v>
      </c>
      <c r="C70" s="5" t="n">
        <v>-1117138</v>
      </c>
      <c r="D70" s="5" t="n">
        <v>-31400798</v>
      </c>
      <c r="E70" s="5" t="n">
        <v>18463560</v>
      </c>
    </row>
    <row r="71">
      <c r="A71" s="3" t="inlineStr">
        <is>
          <t>Change in Unrealized Gain (Loss) on</t>
        </is>
      </c>
      <c r="B71" s="4" t="inlineStr">
        <is>
          <t xml:space="preserve"> </t>
        </is>
      </c>
      <c r="C71" s="4" t="inlineStr">
        <is>
          <t xml:space="preserve"> </t>
        </is>
      </c>
      <c r="D71" s="4" t="inlineStr">
        <is>
          <t xml:space="preserve"> </t>
        </is>
      </c>
      <c r="E71" s="4" t="inlineStr">
        <is>
          <t xml:space="preserve"> </t>
        </is>
      </c>
    </row>
    <row r="72">
      <c r="A72" s="4" t="inlineStr">
        <is>
          <t>Investments and futures contracts</t>
        </is>
      </c>
      <c r="B72" s="5" t="n">
        <v>7140215</v>
      </c>
      <c r="C72" s="5" t="n">
        <v>-16869110</v>
      </c>
      <c r="D72" s="5" t="n">
        <v>13609790</v>
      </c>
      <c r="E72" s="5" t="n">
        <v>-18595890</v>
      </c>
    </row>
    <row r="73">
      <c r="A73" s="4" t="inlineStr">
        <is>
          <t>Net realized and unrealized gain (loss)</t>
        </is>
      </c>
      <c r="B73" s="5" t="n">
        <v>4204222</v>
      </c>
      <c r="C73" s="5" t="n">
        <v>-17986248</v>
      </c>
      <c r="D73" s="5" t="n">
        <v>-17791008</v>
      </c>
      <c r="E73" s="5" t="n">
        <v>-132330</v>
      </c>
    </row>
    <row r="74">
      <c r="A74" s="4" t="inlineStr">
        <is>
          <t>Net income (loss)</t>
        </is>
      </c>
      <c r="B74" s="6" t="n">
        <v>3854720</v>
      </c>
      <c r="C74" s="6" t="n">
        <v>-18940894</v>
      </c>
      <c r="D74" s="6" t="n">
        <v>-18496739</v>
      </c>
      <c r="E74" s="6" t="n">
        <v>-188209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Changes in Net Asset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BREAKWAVE DRY BULK SHIPPING ETF</t>
        </is>
      </c>
      <c r="B3" s="4" t="inlineStr">
        <is>
          <t xml:space="preserve"> </t>
        </is>
      </c>
      <c r="C3" s="4" t="inlineStr">
        <is>
          <t xml:space="preserve"> </t>
        </is>
      </c>
      <c r="D3" s="4" t="inlineStr">
        <is>
          <t xml:space="preserve"> </t>
        </is>
      </c>
      <c r="E3" s="4" t="inlineStr">
        <is>
          <t xml:space="preserve"> </t>
        </is>
      </c>
    </row>
    <row r="4">
      <c r="A4" s="4" t="inlineStr">
        <is>
          <t>Net Assets at Beginning of Period</t>
        </is>
      </c>
      <c r="B4" s="6" t="n">
        <v>35203185</v>
      </c>
      <c r="C4" s="6" t="n">
        <v>110436434</v>
      </c>
      <c r="D4" s="6" t="n">
        <v>46487168</v>
      </c>
      <c r="E4" s="6" t="n">
        <v>114077152</v>
      </c>
    </row>
    <row r="5">
      <c r="A5" s="3" t="inlineStr">
        <is>
          <t>Increase (decrease) in Net Assets from share transactions</t>
        </is>
      </c>
      <c r="B5" s="4" t="inlineStr">
        <is>
          <t xml:space="preserve"> </t>
        </is>
      </c>
      <c r="C5" s="4" t="inlineStr">
        <is>
          <t xml:space="preserve"> </t>
        </is>
      </c>
      <c r="D5" s="4" t="inlineStr">
        <is>
          <t xml:space="preserve"> </t>
        </is>
      </c>
      <c r="E5" s="4" t="inlineStr">
        <is>
          <t xml:space="preserve"> </t>
        </is>
      </c>
    </row>
    <row r="6">
      <c r="A6" s="4" t="inlineStr">
        <is>
          <t>Addition of shares</t>
        </is>
      </c>
      <c r="B6" s="5" t="n">
        <v>11574875</v>
      </c>
      <c r="C6" s="5" t="n">
        <v>39550333</v>
      </c>
      <c r="D6" s="5" t="n">
        <v>35223901</v>
      </c>
      <c r="E6" s="5" t="n">
        <v>60081658</v>
      </c>
    </row>
    <row r="7">
      <c r="A7" s="4" t="inlineStr">
        <is>
          <t>Redemption of shares</t>
        </is>
      </c>
      <c r="B7" s="5" t="n">
        <v>-13796285</v>
      </c>
      <c r="C7" s="5" t="n">
        <v>-59883921</v>
      </c>
      <c r="D7" s="5" t="n">
        <v>-26377835</v>
      </c>
      <c r="E7" s="5" t="n">
        <v>-101114763</v>
      </c>
    </row>
    <row r="8">
      <c r="A8" s="4" t="inlineStr">
        <is>
          <t>Net Increase (decrease) in Net Assets from share transactions</t>
        </is>
      </c>
      <c r="B8" s="5" t="n">
        <v>-2221410</v>
      </c>
      <c r="C8" s="5" t="n">
        <v>-20333588</v>
      </c>
      <c r="D8" s="5" t="n">
        <v>8846066</v>
      </c>
      <c r="E8" s="5" t="n">
        <v>-41033105</v>
      </c>
    </row>
    <row r="9">
      <c r="A9" s="3" t="inlineStr">
        <is>
          <t>Increase (decrease) in Net Assets from operations</t>
        </is>
      </c>
      <c r="B9" s="4" t="inlineStr">
        <is>
          <t xml:space="preserve"> </t>
        </is>
      </c>
      <c r="C9" s="4" t="inlineStr">
        <is>
          <t xml:space="preserve"> </t>
        </is>
      </c>
      <c r="D9" s="4" t="inlineStr">
        <is>
          <t xml:space="preserve"> </t>
        </is>
      </c>
      <c r="E9" s="4" t="inlineStr">
        <is>
          <t xml:space="preserve"> </t>
        </is>
      </c>
    </row>
    <row r="10">
      <c r="A10" s="4" t="inlineStr">
        <is>
          <t>Net investment gain (loss)</t>
        </is>
      </c>
      <c r="B10" s="5" t="n">
        <v>-349502</v>
      </c>
      <c r="C10" s="5" t="n">
        <v>-954646</v>
      </c>
      <c r="D10" s="5" t="n">
        <v>-705731</v>
      </c>
      <c r="E10" s="5" t="n">
        <v>-1749765</v>
      </c>
    </row>
    <row r="11">
      <c r="A11" s="4" t="inlineStr">
        <is>
          <t>Net realized loss</t>
        </is>
      </c>
      <c r="B11" s="5" t="n">
        <v>-2935993</v>
      </c>
      <c r="C11" s="5" t="n">
        <v>-1117138</v>
      </c>
      <c r="D11" s="5" t="n">
        <v>-31400798</v>
      </c>
      <c r="E11" s="5" t="n">
        <v>18463560</v>
      </c>
    </row>
    <row r="12">
      <c r="A12" s="4" t="inlineStr">
        <is>
          <t>Change in net unrealized gain (loss)</t>
        </is>
      </c>
      <c r="B12" s="5" t="n">
        <v>7140215</v>
      </c>
      <c r="C12" s="5" t="n">
        <v>-16869110</v>
      </c>
      <c r="D12" s="5" t="n">
        <v>13609790</v>
      </c>
      <c r="E12" s="5" t="n">
        <v>-18595890</v>
      </c>
    </row>
    <row r="13">
      <c r="A13" s="4" t="inlineStr">
        <is>
          <t>Net Increase (Decrease) in Net Assets from operations</t>
        </is>
      </c>
      <c r="B13" s="5" t="n">
        <v>3854720</v>
      </c>
      <c r="C13" s="5" t="n">
        <v>-18940894</v>
      </c>
      <c r="D13" s="5" t="n">
        <v>-18496739</v>
      </c>
      <c r="E13" s="5" t="n">
        <v>-1882095</v>
      </c>
    </row>
    <row r="14">
      <c r="A14" s="4" t="inlineStr">
        <is>
          <t>Net Assets at End of Period</t>
        </is>
      </c>
      <c r="B14" s="5" t="n">
        <v>36836495</v>
      </c>
      <c r="C14" s="5" t="n">
        <v>71161952</v>
      </c>
      <c r="D14" s="5" t="n">
        <v>36836495</v>
      </c>
      <c r="E14" s="5" t="n">
        <v>71161952</v>
      </c>
    </row>
    <row r="15">
      <c r="A15" s="4" t="inlineStr">
        <is>
          <t>ETF MANAGERS GROUP COMMODITY TRUST I</t>
        </is>
      </c>
      <c r="B15" s="4" t="inlineStr">
        <is>
          <t xml:space="preserve"> </t>
        </is>
      </c>
      <c r="C15" s="4" t="inlineStr">
        <is>
          <t xml:space="preserve"> </t>
        </is>
      </c>
      <c r="D15" s="4" t="inlineStr">
        <is>
          <t xml:space="preserve"> </t>
        </is>
      </c>
      <c r="E15" s="4" t="inlineStr">
        <is>
          <t xml:space="preserve"> </t>
        </is>
      </c>
    </row>
    <row r="16">
      <c r="A16" s="4" t="inlineStr">
        <is>
          <t>Net Assets at Beginning of Period</t>
        </is>
      </c>
      <c r="B16" s="5" t="n">
        <v>35203185</v>
      </c>
      <c r="C16" s="5" t="n">
        <v>110436434</v>
      </c>
      <c r="D16" s="5" t="n">
        <v>46487168</v>
      </c>
      <c r="E16" s="5" t="n">
        <v>114077152</v>
      </c>
    </row>
    <row r="17">
      <c r="A17" s="3" t="inlineStr">
        <is>
          <t>Increase (decrease) in Net Assets from share transactions</t>
        </is>
      </c>
      <c r="B17" s="4" t="inlineStr">
        <is>
          <t xml:space="preserve"> </t>
        </is>
      </c>
      <c r="C17" s="4" t="inlineStr">
        <is>
          <t xml:space="preserve"> </t>
        </is>
      </c>
      <c r="D17" s="4" t="inlineStr">
        <is>
          <t xml:space="preserve"> </t>
        </is>
      </c>
      <c r="E17" s="4" t="inlineStr">
        <is>
          <t xml:space="preserve"> </t>
        </is>
      </c>
    </row>
    <row r="18">
      <c r="A18" s="4" t="inlineStr">
        <is>
          <t>Addition of shares</t>
        </is>
      </c>
      <c r="B18" s="5" t="n">
        <v>11574875</v>
      </c>
      <c r="C18" s="5" t="n">
        <v>39550333</v>
      </c>
      <c r="D18" s="5" t="n">
        <v>35223901</v>
      </c>
      <c r="E18" s="5" t="n">
        <v>60081658</v>
      </c>
    </row>
    <row r="19">
      <c r="A19" s="4" t="inlineStr">
        <is>
          <t>Redemption of shares</t>
        </is>
      </c>
      <c r="B19" s="5" t="n">
        <v>-13796285</v>
      </c>
      <c r="C19" s="5" t="n">
        <v>-59883921</v>
      </c>
      <c r="D19" s="5" t="n">
        <v>-26377835</v>
      </c>
      <c r="E19" s="5" t="n">
        <v>-101114763</v>
      </c>
    </row>
    <row r="20">
      <c r="A20" s="4" t="inlineStr">
        <is>
          <t>Net Increase (decrease) in Net Assets from share transactions</t>
        </is>
      </c>
      <c r="B20" s="5" t="n">
        <v>-2221410</v>
      </c>
      <c r="C20" s="5" t="n">
        <v>-20333588</v>
      </c>
      <c r="D20" s="5" t="n">
        <v>8846066</v>
      </c>
      <c r="E20" s="5" t="n">
        <v>-41033105</v>
      </c>
    </row>
    <row r="21">
      <c r="A21" s="3" t="inlineStr">
        <is>
          <t>Increase (decrease) in Net Assets from operations</t>
        </is>
      </c>
      <c r="B21" s="4" t="inlineStr">
        <is>
          <t xml:space="preserve"> </t>
        </is>
      </c>
      <c r="C21" s="4" t="inlineStr">
        <is>
          <t xml:space="preserve"> </t>
        </is>
      </c>
      <c r="D21" s="4" t="inlineStr">
        <is>
          <t xml:space="preserve"> </t>
        </is>
      </c>
      <c r="E21" s="4" t="inlineStr">
        <is>
          <t xml:space="preserve"> </t>
        </is>
      </c>
    </row>
    <row r="22">
      <c r="A22" s="4" t="inlineStr">
        <is>
          <t>Net investment gain (loss)</t>
        </is>
      </c>
      <c r="B22" s="5" t="n">
        <v>-349502</v>
      </c>
      <c r="C22" s="5" t="n">
        <v>-954646</v>
      </c>
      <c r="D22" s="5" t="n">
        <v>-705731</v>
      </c>
      <c r="E22" s="5" t="n">
        <v>-1749765</v>
      </c>
    </row>
    <row r="23">
      <c r="A23" s="4" t="inlineStr">
        <is>
          <t>Net realized loss</t>
        </is>
      </c>
      <c r="B23" s="5" t="n">
        <v>-2935993</v>
      </c>
      <c r="C23" s="5" t="n">
        <v>-1117138</v>
      </c>
      <c r="D23" s="5" t="n">
        <v>-31400798</v>
      </c>
      <c r="E23" s="5" t="n">
        <v>18463560</v>
      </c>
    </row>
    <row r="24">
      <c r="A24" s="4" t="inlineStr">
        <is>
          <t>Change in net unrealized gain (loss)</t>
        </is>
      </c>
      <c r="B24" s="5" t="n">
        <v>7140215</v>
      </c>
      <c r="C24" s="5" t="n">
        <v>-16869110</v>
      </c>
      <c r="D24" s="5" t="n">
        <v>13609790</v>
      </c>
      <c r="E24" s="5" t="n">
        <v>-18595890</v>
      </c>
    </row>
    <row r="25">
      <c r="A25" s="4" t="inlineStr">
        <is>
          <t>Net Increase (Decrease) in Net Assets from operations</t>
        </is>
      </c>
      <c r="B25" s="5" t="n">
        <v>3854720</v>
      </c>
      <c r="C25" s="5" t="n">
        <v>-18940894</v>
      </c>
      <c r="D25" s="5" t="n">
        <v>-18496739</v>
      </c>
      <c r="E25" s="5" t="n">
        <v>-1882095</v>
      </c>
    </row>
    <row r="26">
      <c r="A26" s="4" t="inlineStr">
        <is>
          <t>Net Assets at End of Period</t>
        </is>
      </c>
      <c r="B26" s="6" t="n">
        <v>36836495</v>
      </c>
      <c r="C26" s="6" t="n">
        <v>71161952</v>
      </c>
      <c r="D26" s="6" t="n">
        <v>36836495</v>
      </c>
      <c r="E26" s="6" t="n">
        <v>7116195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45:08Z</dcterms:created>
  <dcterms:modified xmlns:dcterms="http://purl.org/dc/terms/" xmlns:xsi="http://www.w3.org/2001/XMLSchema-instance" xsi:type="dcterms:W3CDTF">2023-02-13T21:45:08Z</dcterms:modified>
</cp:coreProperties>
</file>